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sheetId="6" r:id="rId6"/>
    <s:sheet name="Summary of Significant Accounti" sheetId="7" r:id="rId7"/>
    <s:sheet name="Property and Equipment" sheetId="8" r:id="rId8"/>
    <s:sheet name="Accounts Payable and Accrued Ex" sheetId="9" r:id="rId9"/>
    <s:sheet name="Notes Payable" sheetId="10" r:id="rId10"/>
    <s:sheet name="Commitments and Contingencies" sheetId="11" r:id="rId11"/>
    <s:sheet name="Stockholders' Equity" sheetId="12" r:id="rId12"/>
    <s:sheet name="Income Taxes" sheetId="13" r:id="rId13"/>
    <s:sheet name="Commitments, Contingencies And " sheetId="14" r:id="rId14"/>
    <s:sheet name="Segment Information" sheetId="15" r:id="rId15"/>
    <s:sheet name="Subsequent Events" sheetId="16" r:id="rId16"/>
    <s:sheet name="Summary of Significant Accoun17" sheetId="17" r:id="rId17"/>
    <s:sheet name="Summary Of Significant Accoun18" sheetId="18" r:id="rId18"/>
    <s:sheet name="Property and Equipment (Tables)" sheetId="19" r:id="rId19"/>
    <s:sheet name="Accounts Payable and Accrued 20" sheetId="20" r:id="rId20"/>
    <s:sheet name="Commitments and Contingencies (" sheetId="21" r:id="rId21"/>
    <s:sheet name="Stockholders' Equity (Tables)" sheetId="22" r:id="rId22"/>
    <s:sheet name="Summary of Significant Accoun23" sheetId="23" r:id="rId23"/>
    <s:sheet name="Summary of Significant Accoun24" sheetId="24" r:id="rId24"/>
    <s:sheet name="Property and Equipment (Details" sheetId="25" r:id="rId25"/>
    <s:sheet name="Property and Equipment - Schedu" sheetId="26" r:id="rId26"/>
    <s:sheet name="Accounts Payable And Accrued 27" sheetId="27" r:id="rId27"/>
    <s:sheet name="Notes Payable (Details Narrativ" sheetId="28" r:id="rId28"/>
    <s:sheet name="Commitments and Contingencies29" sheetId="29" r:id="rId29"/>
    <s:sheet name="Commitments and Contingencies -" sheetId="30" r:id="rId30"/>
    <s:sheet name="Commitments and Contingencies31" sheetId="31" r:id="rId31"/>
    <s:sheet name="Stockholders' Equity (Details N" sheetId="32" r:id="rId32"/>
    <s:sheet name="Stockholders' Equity - Summary " sheetId="33" r:id="rId33"/>
    <s:sheet name="Stockholders' Equity - Schedule" sheetId="34" r:id="rId34"/>
    <s:sheet name="Stockholders' Equity - Fair Val" sheetId="35" r:id="rId35"/>
    <s:sheet name="Stockholders' Equity - Schedu36" sheetId="36" r:id="rId36"/>
    <s:sheet name="Stockholders' Equity - Schedu37" sheetId="37" r:id="rId37"/>
    <s:sheet name="Income Taxes (Details Narrative" sheetId="38" r:id="rId38"/>
    <s:sheet name="Commitments, Contingencies an39"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413">
  <si>
    <t>Document and Entity Information - shares</t>
  </si>
  <si>
    <t>9 Months Ended</t>
  </si>
  <si>
    <t>Sep. 30, 2015</t>
  </si>
  <si>
    <t>Nov. 13, 2015</t>
  </si>
  <si>
    <t>Document And Entity Information</t>
  </si>
  <si>
    <t>Entity Registrant Name</t>
  </si>
  <si>
    <t>ALLDIGITAL HOLDING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ADGL</t>
  </si>
  <si>
    <t>Document Fiscal Period Focus</t>
  </si>
  <si>
    <t>Q3</t>
  </si>
  <si>
    <t>Document Fiscal Year Focus</t>
  </si>
  <si>
    <t>Consolidated Balance Sheets - USD ($)</t>
  </si>
  <si>
    <t>Dec. 31, 2014</t>
  </si>
  <si>
    <t>Current Assets</t>
  </si>
  <si>
    <t>Cash and cash equivalents</t>
  </si>
  <si>
    <t>Accounts receivable, net of allowance of $0- and $0-</t>
  </si>
  <si>
    <t>Prepaid expenses and other current assets</t>
  </si>
  <si>
    <t>Total current assets</t>
  </si>
  <si>
    <t>Property and equipment, net</t>
  </si>
  <si>
    <t>Purchased intangible assets, net</t>
  </si>
  <si>
    <t>Other assets</t>
  </si>
  <si>
    <t>Total assets</t>
  </si>
  <si>
    <t>Current Liabilities</t>
  </si>
  <si>
    <t>Accounts payable and accrued expenses</t>
  </si>
  <si>
    <t>Deferred revenue</t>
  </si>
  <si>
    <t>Other current liabilities</t>
  </si>
  <si>
    <t>Total current liabilities</t>
  </si>
  <si>
    <t>Long-term liabilities:</t>
  </si>
  <si>
    <t>Long-term debt</t>
  </si>
  <si>
    <t>Other liabilities</t>
  </si>
  <si>
    <t>Total long-term liabilities</t>
  </si>
  <si>
    <t>Commitments and Contingencies (Note 9)</t>
  </si>
  <si>
    <t xml:space="preserve"> </t>
  </si>
  <si>
    <t>Stockholders' (Deficit) Equity</t>
  </si>
  <si>
    <t>Preferred stock, $0.001 par value, 10,000,000 shares authorized, none and none issued and outstanding, respectively</t>
  </si>
  <si>
    <t>Common stock, $0.001 par value, 90,000,000 shares authorized, 38,254,959 and 37,170,959 issued and outstanding as of September 30, 2015 and December 31, 2014, respectively</t>
  </si>
  <si>
    <t>Additional paid-in capital</t>
  </si>
  <si>
    <t>Accumulated deficit</t>
  </si>
  <si>
    <t>Total stockholders' (deficit) equity</t>
  </si>
  <si>
    <t>Total liabilities and stockholders' (deficit) equity</t>
  </si>
  <si>
    <t>Consolidated Balance Sheets (Parenthetical) -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Income Statement [Abstract]</t>
  </si>
  <si>
    <t>Net sales</t>
  </si>
  <si>
    <t>Cost of sales</t>
  </si>
  <si>
    <t>Gross profit (loss)</t>
  </si>
  <si>
    <t>Operating expenses</t>
  </si>
  <si>
    <t>Selling, marketing, and advertising</t>
  </si>
  <si>
    <t>General and administrative</t>
  </si>
  <si>
    <t>Total operating expenses</t>
  </si>
  <si>
    <t>Loss from operations</t>
  </si>
  <si>
    <t>Other income (expense)</t>
  </si>
  <si>
    <t>Interest income</t>
  </si>
  <si>
    <t>Interest expense</t>
  </si>
  <si>
    <t>Total other income (expense)</t>
  </si>
  <si>
    <t>Loss from operations before provision for income taxes</t>
  </si>
  <si>
    <t>Provision for income taxes</t>
  </si>
  <si>
    <t>Net loss</t>
  </si>
  <si>
    <t>Basic and diluted net loss per share</t>
  </si>
  <si>
    <t>Basic and diluted weighted-average shares outstanding</t>
  </si>
  <si>
    <t>Consolidated Statements of Cash Flows (Unaudited) - USD ($)</t>
  </si>
  <si>
    <t>Cash Flows From Operating Activities</t>
  </si>
  <si>
    <t>Adjustments to reconcile net loss to net cash provided by (used in) operating activities:</t>
  </si>
  <si>
    <t>Depreciation and amortization</t>
  </si>
  <si>
    <t>Provision for doubtful accounts</t>
  </si>
  <si>
    <t>Stock based compensation</t>
  </si>
  <si>
    <t>Stock issued for services</t>
  </si>
  <si>
    <t>Loss on disposal of property and equipment</t>
  </si>
  <si>
    <t>Changes in operating assets and liabilities:</t>
  </si>
  <si>
    <t>Accounts receivable</t>
  </si>
  <si>
    <t>Net cash provided by (used in) operating activities</t>
  </si>
  <si>
    <t>Cash Flows From Investing Activities</t>
  </si>
  <si>
    <t>Purchase of property and equipment</t>
  </si>
  <si>
    <t>Purchase of intangible assets</t>
  </si>
  <si>
    <t>Net cash used in investing activities</t>
  </si>
  <si>
    <t>Cash Flows From Financing Activities</t>
  </si>
  <si>
    <t>Proceeds from issuance of secured notes payable</t>
  </si>
  <si>
    <t>Payments on capital lease obligation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Interest paid</t>
  </si>
  <si>
    <t>Income taxes paid</t>
  </si>
  <si>
    <t>SUPPLEMENTAL INFORMATION OF NONCASH INVESTING AND FINANCING ACTIVITIES:</t>
  </si>
  <si>
    <t>Sold principal note</t>
  </si>
  <si>
    <t>Pay down trade payable</t>
  </si>
  <si>
    <t>Capital lease financing for computers and other equipment totaling</t>
  </si>
  <si>
    <t>Organization and Business</t>
  </si>
  <si>
    <t>Organization, Consolidation and Presentation of Financial Statements [Abstract]</t>
  </si>
  <si>
    <t>NOTE 1 - ORGANIZATION AND BUSINESS Throughout this Report, AllDigital Holdings,
Inc. and AllDigital, Inc., as a consolidated entity, are referred to as AllDigital, the Company, we,
our or us. To the extent we need to distinguish AllDigital Holdings, Inc. from AllDigital, Inc., we
refer to AllDigital Holdings, Inc. as AllDigital Holdings and to AllDigital, Inc. as AllDigital, Inc. AllDigital was incorporated in the state
of California on August 3, 2009 and engineers software and hardware based digital broadcasting solutions to accelerate and optimize
the distribution of digital video over the Internet. The Companys digital broadcasting solutions are built around proprietary
product and service offerings. The Companys product offerings consist of AllDigital Brevity and AllDigital Cloud. AllDigital
Brevity uses the Companys patented technology to simultaneously transcode digital video files to multiple formats and to
multiple destinations while transporting them at super-accelerated speeds over the Internet. AllDigital Cloud is a unified digital
broadcasting and cloud services platform dedicated to ingesting, storing, preparing, securing, managing, monetizing, converting
and distributing digital media and other forms of data across devices. AllDigital Integration Services provides consultation and
software development services that enable the Companys customers to integrate AllDigital Brevity and AllDigital Cloud into
existing digital workflows, with services ranging from transition planning from competitive offerings to designing, building and
hosting complete digital workflows. The Companys ability to successfully
generate future revenues is dependent on a number of factors, including: (i) access to capital, and the Companys success
at growing the Companys recurring revenues and operating cash flows to continue developing, operating and maintaining the
Companys proprietary AllDigital Brevity and AllDigital Cloud platforms and services, including the Companys completing
the development of a highly scalable and multitenant variant of AllDigital Brevity, which the Company believes will serve as its
platform for recurring revenue growth and cash flow profitability in the future, (ii) the ability to commercialize the Companys
portfolio of digital broadcasting solutions, and (iii) the Companys ability to attract and retain key sales, business and
product development, and other personnel as the Companys business and offerings continue to mature. The Company may encounter
setbacks related to these activities.</t>
  </si>
  <si>
    <t>Summary of Significant Accounting Policies</t>
  </si>
  <si>
    <t>Accounting Policies [Abstract]</t>
  </si>
  <si>
    <t>NOTE 2 - SUMMARY OF SIGNIFICANT
ACCOUNTING POLICIES Basis of Presentation The Company has prepared the accompanying
consolidated unaudited financial statements in accordance with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the Companys management, the Company has included all adjustments considered necessary
(consisting of normal recurring adjustments) for a fair presentation. Operating results for the nine months ended September 30,
2015 are not indicative of the results that may be expected for the fiscal year ending December 31, 2015. You should read these
unaudited condensed consolidated financial statements in conjunction with the audited financial statements and the notes thereto
included in the Companys Annual Report on Form 10-K for the year ended December 31, 2014. The preparation of the Companys
financial statements requires management to make estimates, judgment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estimates of costs used in the calculation of percentage of completion contracts, realization of capitalized
assets, valuation of equity instruments and other instruments indexed to the Companys common stock, and deferred income
tax valuation allowances. Actual results could differ from those estimates. Following is a discussion of the Companys significant
accounting policies. Liquidity The accompanying financial statements
have been prepared assuming the Company will continue as a going concern. This basis of accounting contemplates the recovery of
the Companys assets and the satisfaction of its liabilities in the normal course of conducting its business. Accordingly,
the financial statements do not include any adjustments to reflect the possible future effects on the recoverability or classification
of assets and liabilities that may result from the outcome of this uncertainty. The Company has to date incurred recurring losses
and has accumulated losses aggregating approximately $6.4 million as of September 30, 2015. The Companys business strategy
includes attempting to increase its revenue through investing further in its product development, sales, and marketing efforts
of AllDigital Brevity. The Company intends to finance this portion of its business strategy through available working capital resources
and raising additional funds to provide a long enough horizon for the Company to achieve cash flow profitability. Without further
investment capital, management believes that current cash on-hand and cash flow from operations will finance the Company through the
first quarter of 2016. These factors, among others, raise substantial
doubt about the Companys ability to continue as a going concern. The Companys ability to continue as a going concern
is dependent upon its ability to develop additional sources of capital and to ultimately achieve sustainable revenues and profitable
operations. The Companys independent auditors, in their report on our financial statements for the year ending December
31, 2014, expressed substantial doubt about the Companys ability to continue as a going concern. The Companys financial
statements do not include any adjustments that might result from the outcome of these uncertainties. Principles of Consolidation The consolidated financial statements
include the accounts of AllDigital, Inc. that are consolidated in conformity with accounting principles generally accepted in the
United States of America (U.S. GAAP). AllDigital, Inc. is wholly-owned by AllDigital Holdings, Inc. There are no intercompany transactions
as all accounts are in the name of AllDigital, Inc. Cash and Cash Equivalents The Company considers all highly liquid
investments with original maturities of three months or less at the date of purchase to be cash equivalents. Revenue Recognition The Company recognizes recurring and
nonrecurring service revenue in accordance with the authoritative guidance for revenue recognition, including guidance on revenue
arrangements with multiple deliverables. In general, revenue is recognized only when the price is fixed or determinable, persuasive
evidence of an arrangement exists, the service is performed and collectability of the resulting receivable is reasonably assured. Revenue from certain design and development
contracts, where a solution is designed, developed or modified to a customers specifications, is recognized on a percentage
of completion basis in accordance with ASC 605-35 based on the cost-to-cost method, provided such costs can be reasonably estimated.
The Companys revenue recognition practices related to such contracts include: developing an approved budget; comparing actual
period costs to the budget as a percentage; recognizing revenue for the period based upon the percentage of actual costs incurred
compared to total estimated costs, and; performing monthly budget-actual reviews, updates, and adjustments as needed. The impact
on revenues as a result of these revisions is included in the periods in which the revisions are made. For contracts for which
the Company is unable to reasonably estimate total contract costs, the Company waits until contract completion to recognize the
associated revenue. Nonrecurring revenues also include on-boarding
professional services that involve the development or integration of a customers software application, digital service,
system, or Application Programming Interface (API) to connect with the AllDigital Cloud platform. On-boarding professional
services projects are typically of a short duration and smaller revenue amounts. The Company recognizes revenue for on-boarding
professional services upon project completion and acceptance. Monthly recurring revenues are recognized
ratably over the period in which they are delivered and earned. The Company typically charges monthly recurring platform fees for
AllDigital Brevity and AllDigital Cloud, as well as monthly recurring charges for its back-end storage, cloud processing, origin
transit, and maintenance and support services. These fees are generally billed based on a minimum commitment plus actual usage
basis, and the term of such customer contracts vary typically from 12 to 24 months. Rarely, a customer contract will include
revenue arrangements that consist of multiple product and service deliverables. Such contracts are accounted for in accordance
with ASC 605-25, as amended by ASU 2009-13. For the Companys multiple-element arrangements, deliverables are separated into
more than one unit of accounting when (i) the delivered element(s) have value to the customer on a stand-alone basis, and (ii)
delivery of the undelivered element(s) is probable and substantially in the control of the Company. Revenue is then allocated to
each unit of accounting based on the estimated selling price determined using a hierarchy of evidence based first on Vendor-Specific
Objective Evidence (VSOE) if it exists, based next on Third-Party Evidence (TPE) if VSOE does not exist,
and finally, if both VSOE and TPE do not exist, based on the Companys best estimate of selling price (BESP).
If deliverables cannot be separated into more than one unit, then the Company does not recognize revenue until all deliverables
have been delivered and accepted. Accounts Receivable Accounts receivable are recorded at
their face amount less an allowance for doubtful accounts. The allowance for doubtful accounts reflects managements best
estimate of probable losses in the accounts receivable balance. Management determines the allowance based on known troubled accounts,
historical experience, and other currently available evidence. The allowance for doubtful accounts was $0 at September 30, 2015,
and $0 at December 31, 2014. The Company generally requires a deposit or advance services payments from its customers for certain
contracts involving upfront capital investment, on-boarding, or development to facilitate its working capital needs. Earnings and Loss per Share The Company computes net earnings (loss)
per share in accordance with ASC 260-10 that establishes standards for computing and presenting net earnings (loss) per share.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t September 30, 2015, the Company had
210,000 warrants and 7,460,761 options that could potentially increase the number of shares outstanding. At September 30, 2015,
the Company had sold $2,218,461 of its 5% Senior Secured Convertible Notes due December 31, 2017 (the Exchange Notes)
that if converted at the note conversion price of $.15 per share, could potentially increase the number of shares outstanding by
14,789,740 shares. These instruments were excluded from the computation of the diluted loss per share as their impact is anti-dilutive. Fair Value of Measurements Fair value is defined as the price that
would be received to sell an asset or paid to transfer a liability in an orderly transaction between market participants at the
measurement date. Assets and liabilities recorded at fair value in the accompanying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Input Definition:
Level 1 Inputs are unadjusted, quoted prices for identical assets or liabilities in active markets at the measurement date.
Level 2 Inputs, other than quoted prices included in Level I that are observable for the asset or liability through corroboration with market data at the measurement date.
Level 3 Unobservable inputs that reflect managements best estimate of what market participants would use in pricing the asset or liability at the measurement date. Assets subject to this classification
at September 30, 2015, and December 31, 2014, were cash and cash equivalents and are considered Level 1 assets. For certain of the Companys financial
instruments, including accounts receivable, prepaid expenses, and accounts payable, the carrying amounts approximate fair value
due to their short maturities. The carrying amount of the Companys notes payable approximates fair value based on prevailing
interest rates.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Property and Equipment Property and equipment are recorded
at cost, less accumulated depreciation and amortization. Repairs and maintenance of equipment are charged to expense as incurred.
Property and equipment are depreciated using the straight-line method over the estimated useful lives of the assets as follows:
Furniture and fixtures 5 years
Leasehold improvements Shorter of remaining lease term or up to 3 years
Fixed assets under capital lease 3 years
Computer equipment 3 years
Software 3 years
Signs 3 years Expenditures for major renewals and
betterments that extend the useful lives of property and equipment are capitalized. Gains or losses on dispositions of property
and equipment are included in the results of operations when realized. Impairment of Long-Lived and Intangible
Assets The Company accounts for long-lived
assets, that include property and equipment and identifiable intangible assets with infinite useful lives, in accordance with FASB
ASC 350-30, that requires that the Company review long-lived assets for impairment whenever events or changes in circumstances
indicate that the Company may not recover the carrying amount of an asset. The Company measures recoverability by comparing the
carrying amount of an asset to the expected future undiscounted net cash flows generated by the asset. If the Company determines
that the asset may not be recoverable, the Company recognizes an impairment charge to the extent of the difference between the
assets fair value and the assets carrying amount. The Company had no impairment charges during the nine months ended
September 30, 2015 and 2014. Future amortization expense for the next five years is estimated to be approximately $9,726 per
year. Stock-Based Compensation 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The Company uses historical data among other information to
estimate the expected price volatility and the expected forfeiture rate. Recent Accounting Pronouncements In August 2014, the FASB issued FASB
ASU2014-15, Presentation of Financial StatementsGoing Concern (Subtopic 205-40): Disclosure of Uncertainties about
an Entitys Ability to Continue as a Going Concern In May 2014, FASB issued Accounting
Standards Update No. 2014-09, Revenue from Contracts with Customers In July 2013, the FASB issued Accounting
Standards Updates 2013-11, Presentation of an Unrecognized Tax Benefit When a Net Operating Loss Carryforward, a Similar Tax Loss,
or a Tax Credit Carryforward Exists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e Company adopted this guidance effective January
1, 2014. The Company does not believe the adoption of ASU 2013-11 has significant impact on its consolidated financial statements.</t>
  </si>
  <si>
    <t>Property and Equipment</t>
  </si>
  <si>
    <t>Property, Plant and Equipment [Abstract]</t>
  </si>
  <si>
    <t>NOTE 3 - PROPERTY AND EQUIPMENT Property and equipment as of September
30, 2015, and December 31, 2014, consisted of the following:
September 30, 2015 December 31, 2014
Furniture and fixtures $ 11,873 $ 16,328
Leasehold improvements 3,272 3,772
Fixed assets under capital lease 69,490 89,672
Computer equipment 258,228 213,154
Software 45,833 45,833
Sign  2,050
Intangible assets 384,365 384,365
Less accumulated depreciation and amortization (254,739 ) (192,565 )
$ 518,322 $ 562,609 Accumulated amortization of assets
under capital leases amounted to $30,884 and $17,997 at September 30, 2015 and December 31, 2014, respectively.</t>
  </si>
  <si>
    <t>Accounts Payable and Accrued Expenses</t>
  </si>
  <si>
    <t>Payables and Accruals [Abstract]</t>
  </si>
  <si>
    <t xml:space="preserve">NOTE 4 - ACCOUNTS PAYABLE AND
ACCRUED EXPENSES Accounts payable and accrued expenses
as of September 30, 2015, and December 31, 2014, consisted of the following:
September 30, 2015 December 31, 2014
Accounts payable $ 199,356 $ 413,700
Accrued personnel costs 266,834 308,135
Accrued professional fees 32,505 76,825
Other 119,134 10,358
$ 617,829 $ 809,018 </t>
  </si>
  <si>
    <t>Notes Payable</t>
  </si>
  <si>
    <t>Debt Disclosure [Abstract]</t>
  </si>
  <si>
    <t>NOTE 5 - NOTES PAYABLE From October 2014 to July 2015 the Company
issued its 5% Senior Secured Convertible Notes due December 31, 2016 (the 5% Notes), under its private placement
memorandum. The 5% Notes have a maturity date of December 31, 2016 (Original Maturity Date). The 5% Notes will bear
interest at the rate of five percent (5%) per annum payable quarterly on the fifth (5th) day after the last business day of each
calendar quarter. After the Original Maturity Date, and until the outstanding principal and accrued interest on the 5% Notes has
been paid, the 5% Notes will bear interest at a rate of 1.0% per month. The outstanding principal under the 5% Notes is convertible
at any time prior to repayment, in whole or in part, into shares of the Companys common stock at a conversion price of $0.15
per share, subject to adjustment for stock splits, stock dividends and recapitalizations. All accrued interest on the 5% Notes
shall be paid in cash upon any conversion of the 5% Notes. The 5% Notes are secured under the terms of the Security Agreement by
a first priority lien on all of the Companys tangible and intangible assets. In October and November 2014, the Company entered
into Securities Purchase Agreements with three investors, pursuant to which the Company issued and sold its 5% Notes with an aggregate
principal of $750,000 for an aggregate purchase price of $750,000. The 5% Notes are convertible into an aggregate of up to 5,000,000
shares of the Companys common stock. In connection with the sale of the 5% Notes, the Company entered into a Security Agreement
with these investors and Richard P. Stevens, II. as collateral agent. In February 2015, the Company entered into
a Securities Purchase Agreement with one of its vendors, pursuant to which the Company issued and sold its 5% Notes with a principal
of $135,000 to its vendor for an aggregate purchase price of $135,000, which resulted in the pay down of $135,000 in trade payables.
The underlying 5% Note is convertible into an aggregate of up to 900,000 shares of the Companys common stock. In connection
with the sale of the 5% Note, the Company entered into a Security Agreement with this vendor and Richard P. Stevens, II. as collateral
agent. In February 2015, the Company entered into
a Securities Purchase Agreement with an executive officer and board member, pursuant to which the Company issued and sold its 5%
Notes with a principal of $230,000 for an aggregate purchase price of $230,000. The 5% Note is convertible into an aggregate of
up to 1,533,333 shares of the Companys common stock. In connection with the sale of the 5% Note, the Company entered into
a Security Agreement with this investor and Richard P. Stevens, II. as collateral agent. In April 2015, the Company entered into a Securities
Purchase Agreement with one of its vendors, pursuant to which the Company issued and sold its 5% Notes with a principal of $28,461
to its vendor for an aggregate purchase price of $28,461, which resulted in the pay down of $28,461 in trade payables. The underlying
5% Note is convertible into an aggregate of up to 189,743 shares of the Companys common stock. In connection with the sale
of the 5% Note, the Company entered into a Security Agreement with this vendor and Richard P. Stevens, II. as collateral agent. In April 2015, the Company entered into Securities
Purchase Agreements with two investors, pursuant to which the Company issued and sold its 5% Notes with an aggregate total principal
of $250,000 for an aggregate purchase price of $250,000. The 5% Notes are convertible into an aggregate of up to 1,666,666 shares
of the Companys common stock. In connection with the sale of the 5% Notes, the Company entered into a Security Agreement
with these investors and Richard P. Stevens, II. as collateral agent. In May 2015, the Company entered into Securities
Purchase Agreements with three investors, pursuant to which the Company issued and sold its 5% Notes with an aggregate total principal
of $175,000 for an aggregate purchase price of $175,000. The 5% Notes are convertible into an aggregate of up to 1,166,666 shares
of the Companys common stock. In connection with the sale of the 5% Notes, the Company entered into a Security Agreement
with these investors and Richard P. Stevens, II. as collateral agent. On July 8, 2015, the Company entered into a
Securities Purchase Agreement with an investor, pursuant to which the Company issued and sold its 5% Notes with an aggregate total
principal of $50,000 for an aggregate purchase price of $50,000. The 5% Note is convertible into an aggregate of 333,333 shares
of the Companys common stock. In connection with the sale of the 5% Notes, the Company entered into a Security Agreement
with this investor and Richard P. Stevens, II. as collateral agent. On July 20, 2015, the Company entered into
a Securities Purchase Agreement with an investor, who also serves as a Vice President and Director of the Company, pursuant to
which the Company issued and sold its 5% Notes with an aggregate total principal of $600,000 for an aggregate purchase price of
$600,000. The 5% Note is convertible into an aggregate of up to 4,000,000 shares of the Companys common stock. In connection
with the sale of the 5% Notes, the Company entered into a Security Agreement with this investor and Richard P. Stevens, II. as
collateral agent. On July 31, 2015, the Company entered into
an Amendment and Exchange Agreement (the Exchange Agreement) with certain investors representing a majority in principal
amount of the Companys outstanding 5% Notes. On July 31, 2015 (the Closing Date), under the terms of the Exchange
Agreement, the Company issued $2,218,461 in principal amount of its 5% Senior Convertible Notes due December 31, 2017 (the Exchange
Notes) in exchange for the 5% Notes (the Exchange). The Exchange Notes have substantially identical terms
to the 5% Notes except that the maturity date of the Exchange Notes is December 31, 2017 and all unpaid interest due and payable
under the Exchange Notes is due and payable on the new maturity date. The Exchange Notes are convertible into an aggregate of up
to 14,789,740 shares of the Companys common stock. On the Closing Date, under the terms of the Exchange Agreement, the 5%
Notes were cancelled. The Exchange Notes are secured under the terms of an Amended and Restated Security Agreement, dated July
31, 2015, by and among the Company, Richard P. Stevens, II, as collateral agent, and certain of the investors representing a majority
in principal amount of the outstanding 5% Notes, by a first priority lien on all of the Companys tangible and intangible
assets. On July 31, 2015, the Company consummated the Exchange, under which the Company issued the Exchange Notes in exchange for
the 5% Notes. On July 31, 2015, the investors holding a
majority in principal amount of the Companys outstanding 5% Notes waived the Companys obligation to pay accrued
interest due and payable under the 5% Notes that otherwise would have been due and payable on July 6, 2015.</t>
  </si>
  <si>
    <t>Commitments and Contingencies</t>
  </si>
  <si>
    <t>Commitments and Contingencies Disclosure [Abstract]</t>
  </si>
  <si>
    <t>NOTE 6 - COMMITMENTS AND CONTINGENCIES The following is a schedule by years
of future minimum lease payments under capital lease, together with the present value of the net minimum lease payments as of September
30, 2015.
Year ended September 30,
2016 32,616
2017 24,395
2018 -
Total minimum lease payments 57,011
Less: Amount representing interest (3,412 )
Present value of net minimum lease payments 53,599 The present value of net minimum lease
payments is reflected in the balance sheet as current and noncurrent obligations under capital leases of $29,875 and $23,724, respectively. Operating Leases In 2014, the Company entered into a
Lease Agreement for office space at 6 Hughes, Suite 200, Irvine, California, 92618, which is used as its corporate office. The
initial three-year term expires December 31, 2017, and lease renewal is possible upon mutual agreement of the parties. Rent expense
attributed to all operating leases for the nine months ended September 30, 2015 and 2014 was $138,662 and $186,580, respectively. The Company has entered into various
non-cancelable operating leases for computer servers. At September 30, 2015, future minimum rental commitments under these operating
leases are:
Year ended September 30,
2016 $ 131,353
2017 81,410
2018 -
Total $ 212,763 Legal Matters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While there can be no assurances,
the Company does not expect that any of its pending legal proceedings will have a material financial impact on the Companys
operating results. On July 23, 2015, Donald Harris, an
individual, Amir Ecker, an individual, and Alexander Keszeli, an individual (the Plaintiffs) filed a complaint against
AllDigital Holdings, Inc., Stephen Smith, an individual, and Timothy Napoleon, an individual (the Defendants), in
the Superior Court of California, County of Orange (Case No.: 30-2015-00800862-CU-SL-CXC). The Plaintiffs allege that they were
collectively misled into purchasing $1,485,000 of the Companys Convertible Promissory Notes (Investor Convertible
Notes). The Investor Convertible Notes were subsequently converted into shares of the Companys common stock pursuant
to the terms of the Investor Convertible Notes. The Company is in the process of answering the complaint. The ultimate resolution
of this proceeding and these matters are inherently difficult to predict; as such, the Companys operating results could
be materially affected by the unfavorable resolution of this proceeding for any particular period, depending, in part, upon the
operating results for such period. The Company believes that the allegations made in the complaint are without merit and, as such,
the Company intends to vigorously defend against the allegations made in the complaint.</t>
  </si>
  <si>
    <t>Stockholders' Equity</t>
  </si>
  <si>
    <t>Equity [Abstract]</t>
  </si>
  <si>
    <t xml:space="preserve">NOTE 7 - STOCKHOLDERS EQUITY Preferred Stock The Companys board of directors
(the Board of Directors) has the authority to issue preferred stock in one or more series and to, within the limits
set forth by Nevada law and without shareholder action:
● designate in whole or in part, the powers, preferences, limitations, and relative rights, of any class of shares before the issuance of any shares of that class;
● create one or more series within a class of shares, fix the number of shares of each such series, and designate, in whole or part, the powers, preferences, limitations, and relative rights of the series, all before the issuance of any shares of that series;
● alter or revoke the powers, preferences, limitations, and relative rights granted to or imposed upon any wholly unissued class of shares or any wholly unissued series of any class of shares; or
● increase or decrease the number of shares constituting any series, the number of shares of which was originally fixed by the Board of Directors, either before or after the issuance of shares of the series; provided that, the number may not be decreased below the number of shares of the series then outstanding, or increased above the total number of authorized shares of the applicable class of shares available for designation as a part of the series. The issuance of preferred stock by the
Board of Directors could adversely affect the rights of holders of the Companys common stock. The potential issuance of
Preferred Stock may:
● have the effect of delaying or preventing a change in control of the Company;
● discourage bids for the common stock at a premium over the market price of the common stock; and
● adversely affect the market price of, and the voting and other rights of the holders of the Companys common stock. As of September 30, 2015, there were
no shares of preferred stock issued or outstanding. Common Stock In January 2014, the Company sold 2,250,000
shares of its common stock at a price of $0.15 per share to a newly appointed member of the Board of Directors and executive officer.
In February 2014, 150,000 shares of common stock were issued as compensation to a service provider. In May 2014, the Company sold
400,000 shares and 100,000 shares of its common stock, respectively, to two of its officers who are also members of its Board of
Directors, at a purchase price of $0.15 per share. In May and June 2014, respectively, 66,667 shares and 76,923 shares of its common
stock were issued to a service provider. In July, August, and September 2014, respectively, 100,000 shares, 111,111 shares, and
165,000 shares were issued to service providers. In October and November 2014, respectively, 222,222 shares and 297,059 shares
were issued to service providers. The shares issued to service providers were measured at their grant date fair value and recognized
as an expense in the accompanying consolidated statement of operations. Restricted Stock Units During 2014, the Company issued 2,000,000
restricted stock units to an officer. At vesting each restricted stock unit will be exchanged for one share of its common stock.
The restricted stock units vest in equal annual installments over the two-year period commencing on the anniversary of the date
of grant. In January 2015, the Company issued 1,000,000 shares of its common stock to an executive officer and board member
pursuant to his employment agreement and recognized $151,875 in related stock compensation expense as of September 30, 2015. The following table summarizes the activity
of the Companys restricted stock units:
Number of RSUs Weighted- Average Grant Date Fair Value
Unvested at December 31, 2014 2,000,000 $ 0.20
Granted  
Vested (1,000,000 ) $ 0.20
Forfeited  
Unvested at September 30, 2015 1,000,000 $ 0.20 The Company recorded $151,875 of expense
relating to restricted stock units during the period ended September 30, 2015 and such expense is included in stock-based compensation
expense in the Companys Consolidated Statement of Operations. As of September 30, 2015, the pre-tax
compensation expense for all unvested restricted stock units in the amount of approximately $50,625 will be recognized in the Companys
results of operations over a weighted average period of 0.33 years. Stock Options In 2011, the Company established the
2011 Stock Option and Incentive Plan (the Plan) for directors, employees, consultants and other persons acting on
behalf of the Company, under which 8,500,000 shares of common stock are authorized for issuance. Options granted under the Plan
vest on the date of grant, over a fixed period of time, or upon the occurrence of certain events and have a contractual term of
up to ten years. A summary of the status of the options
granted is as follows:
Number of Shares Underlying Options Weighted average exercise price Weighted Average remaining contractual term - years
Outstanding, December 31, 2014 7,440,364 $ 0.13 9.29
Granted 577,500 $ 0.08 7.94
Forfeited/Expired 557,103 $ 0.22 -
Outstanding, September 30, 2015 7,460,761 $ 0.12 8.59
Exercisable, September 30, 2015 2,467,523 $ 0.14 7.98
Expected to vest, September 30, 2015 (*) 2,980,064 $ 0.11 8.89 (*) At September 30, 2015, 7,460,761 shares
of common stock were reserved for issuance under outstanding options under the Plan and 1,039,239 shares of common stock were available
for grant under the Plan. As of September 30, 2015, there was
$321,186 of total unrecognized compensation expense related to non-vested share-based compensation arrangements granted under the
Plan. The expense is expected to be recognized over a weighted average period of 2.88 years. The aggregate intrinsic value of the
options outstanding at September 30, 2015 was $0 and the aggregate intrinsic value of the options exercisable or expected to vest
in the future was $0. Stock-based compensation expense for
the nine months ended September 30, 2015 and 2014 was $185,061 and $85,645 respectively. The fair value of the options granted
by the Company for the nine months ended September 30, 2015 and 2014 is estimated at $44,532 and $756,561, respectively. The fair value of each stock option
award is estimated on the date of grant using the Black-Scholes option pricing model. The Black-Scholes option pricing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Period Ended
September 30, 2015 December 31, 2014
Dividend yield - -
Risk-free interest rate 1.34 % 1.60% to 1.65 %
Volatility 193 % 193 %
Expected life (in years) 5.9 7.0
Weighted average grant date fair value per share of options granted $ 0.08 $ 0.12 The dividend yield
is zero as the Company has not paid and currently does not anticipate paying dividends. The risk-free interest
rate is based on the U.S. Treasury bond. Volatility is estimated
based on comparable companies in the industry. Warrants A summary of the status of the warrants
granted is as follows:
Shares issuable upon exercising of outstanding warrants Weighted-average exercise price
Outstanding  December 31, 2014 210,000 $ 0.26
Granted  
Forfeited  
Exercised  
Outstanding  September 30, 2015 210,000 $ 0.26
Exercisable  September 30, 2015 210,000 $ 0.26 The following table summarizes information
about warrants outstanding at September 30, 2015:
Outstanding Exercisable
Range of exercise prices Number of shares issuable upon exercise of outstanding warrants Weightedaverage remaining contractual life (in years) Weightedaverage exercise price Number of warrants exercisable Weighted average exercise price
$ 0.25 150,000 0.92 $ 0.25 150,000 $ 0.25
$ 0.275 60,000 0.83 $ 0.275 60,000 $ 0.275
$ 0.25 - 0.275 210,000 0.89 $ 0.257 210,000 $ 0.257 </t>
  </si>
  <si>
    <t>Income Taxes</t>
  </si>
  <si>
    <t>Income Tax Disclosure [Abstract]</t>
  </si>
  <si>
    <t>NOTE 8 - INCOME TAXES The Company establishes a valuation
allowance when it is more likely than not that the Companys recorded net deferred tax asset will not be realized. In determining
whether a valuation allowance is required, the Company must take into account all positive and negative evidence with regard to
the utilization of a deferred tax asset. As of September 30, 2015 and December 31, 2014, the valuation allowance for deferred tax
assets totaled approximately $1.8 million and $1.3 million, respectively. For the nine months ended September 30, 2015, the
increase in the valuation allowance was $0.5 million. The Company plans to continue to provide
a full valuation allowance on future tax benefits until it can sustain an appropriate level of profitability and until such time,
the Company would not expect to recognize any significant tax benefits in its future results of operations. As of September 30, 2015, the Company
had net operating loss carryforwards for federal and state income tax purposes of approximately $4.4 million and $4.4 million,
respectively, which begin to expire in 2023. The utilization of net operating loss carryforwards may be limited under the
provisions of Internal Revenue Code Section 382 and similar state provisions due to a change in ownership. The Company has not recognized any liability
for unrecognized tax benefits. The Company expects any resolution of unrecognized tax benefits, if created, would occur while the
full valuation allowance of deferred tax assets is maintained; therefore the Company does not expect to have any unrecognized tax
benefits that, if recognized, would affect the effective tax rate. The Companys continuing practice
is to recognize interest and/or penalties related to income tax matters in income tax expense. As of September 30, 2015 and December
31, 2014, the Company had no accrual for the payment of interest or penalties. For Federal purposes, the years subject to examination
are 2012-2014. For California purposes, the years subject to examination are 2011-2014.</t>
  </si>
  <si>
    <t>Commitments, Contingencies And Concentrations</t>
  </si>
  <si>
    <t>Commitments, Contingencies and Concentrations</t>
  </si>
  <si>
    <t>NOTE 9 - COMMITMENTS, CONTINGENCIES
AND CONCENTRATIONS Major Customers At September 30, 2015 and December 31,
2014, four and two customers accounted for 76% and 68% of the outstanding accounts receivable, respectively. For the nine months ended September
30, 2015 and 2014, six and three customers accounted for 76% and 64% of total revenue, respectively. Major Vendors At September 30, 2015 and December 31,
2014, four and three vendors accounted for 82% and 68% of the outstanding accounts payable, respectively. For the nine months ended September
30, 2015 and 2014, four and one vendors accounted for 40% and 14% of total purchases, respectively. Concentrations of Credit Risk Financial instruments that may subject
the Company to credit risk include uninsured cash-in-bank balances. The Company places its cash with high quality financial institutions
located in Southern California. From time to time, such balances exceed amounts insured by the Federal Deposit Insurance Corporation.
The Company has not experienced any losses in such accounts and believes it is not exposed to any significant credit risk related
to its cash balances. As of September 30, 2015, the Companys uninsured cash balance was $579,519.</t>
  </si>
  <si>
    <t>Segment Information</t>
  </si>
  <si>
    <t>Segment Reporting [Abstract]</t>
  </si>
  <si>
    <t>NOTE 10 - SEGMENT INFORMATION The Company currently operates in one
business segment, digital broadcasting solutions. All fixed assets are located at the Companys headquarters and data centers
located in the United States. All sales for the nine months ended September 30, 2015 were in the United States and Canada.</t>
  </si>
  <si>
    <t>Subsequent Events</t>
  </si>
  <si>
    <t>Subsequent Events [Abstract]</t>
  </si>
  <si>
    <t>NOTE 11 - SUBSEQUENT EVENTS On November 4, 2015, the Company entered
into a Securities Purchase Agreement with an investor, pursuant to which the Company issued and sold its 5% Senior Secured Notes
due December 31, 2017 (the New 5% Notes) with an aggregate total principal of $56,800 for an aggregate purchase price
of $56,800. The New 5% Note is convertible into an aggregate of up to 378,667 shares of the Companys common stock. In connection with the sale of the
New 5% Notes, the Company entered into a Security Agreement with this investor and Richard P. Stevens, II. as collateral agent.
The New 5% Notes have a maturity date of December 31, 2017. The New 5% Notes will bear interest at the rate of five percent (5%)
per annum payable on the maturity date. After the maturity date, and until the outstanding principal and accrued interest on the
New 5% Notes has been paid, the New 5% Notes will bear interest at a rate of 1.0% per month. The outstanding principal under the
New 5% Notes is convertible at any time prior to repayment, in whole or in part, into shares of the Companys common stock
at a conversion price of $0.15 per share, subject to adjustment for stock splits, stock dividends and recapitalizations. All accrued
interest on the New 5% Note shall be paid in cash upon any conversion of the New 5% Notes. The New 5% Notes are secured under
the terms of the Security Agreement by a first priority lien on all of the Companys tangible and intangible assets.</t>
  </si>
  <si>
    <t>Summary of Significant Accounting Policies (Policies)</t>
  </si>
  <si>
    <t>Basis of Presentation</t>
  </si>
  <si>
    <t>Basis of Presentation The Company has prepared the accompanying
consolidated unaudited financial statements in accordance with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the Companys management, the Company has included all adjustments considered necessary
(consisting of normal recurring adjustments) for a fair presentation. Operating results for the nine months ended September 30,
2015 are not indicative of the results that may be expected for the fiscal year ending December 31, 2015. You should read these
unaudited condensed consolidated financial statements in conjunction with the audited financial statements and the notes thereto
included in the Companys Annual Report on Form 10-K for the year ended December 31, 2014. The preparation of the Companys
financial statements requires management to make estimates, judgment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estimates of costs used in the calculation of percentage of completion contracts, realization of capitalized
assets, valuation of equity instruments and other instruments indexed to the Companys common stock, and deferred income
tax valuation allowances. Actual results could differ from those estimates. Following is a discussion of the Companys significant
accounting policies.</t>
  </si>
  <si>
    <t>Liquidity</t>
  </si>
  <si>
    <t>Liquidity The accompanying financial statements
have been prepared assuming the Company will continue as a going concern. This basis of accounting contemplates the recovery of
the Companys assets and the satisfaction of its liabilities in the normal course of conducting its business. Accordingly,
the financial statements do not include any adjustments to reflect the possible future effects on the recoverability or classification
of assets and liabilities that may result from the outcome of this uncertainty. The Company has to date incurred recurring losses
and has accumulated losses aggregating approximately $6.4 million as of September 30, 2015. The Companys business strategy
includes attempting to increase its revenue through investing further in its product development, sales, and marketing efforts
of AllDigital Brevity. The Company intends to finance this portion of its business strategy through available working capital resources
and raising additional funds to provide a long enough horizon for the Company to achieve cash flow profitability. Without further
investment capital, management believes that current cash on-hand and cash flow from operations will finance the Company through the
first quarter of 2016. These factors, among others, raise
substantial doubt about the Companys ability to continue as a going concern. The Companys ability to continue as
a going concern is dependent upon its ability to develop additional sources of capital and to ultimately achieve sustainable revenues
and profitable operations. The Companys independent auditors, in their report on our financial statements for the year
ending December 31, 2014, expressed substantial doubt about the Companys ability to continue as a going concern. The Companys
financial statements do not include any adjustments that might result from the outcome of these uncertainties.</t>
  </si>
  <si>
    <t>Principles of Consolidation</t>
  </si>
  <si>
    <t>Principles of Consolidation The consolidated financial statements
include the accounts of AllDigital, Inc. that are consolidated in conformity with accounting principles generally accepted in
the United States of America (U.S. GAAP). AllDigital, Inc. is wholly-owned by AllDigital Holdings, Inc. There are no intercompany
transactions as all accounts are in the name of AllDigital, Inc.</t>
  </si>
  <si>
    <t>Cash and Cash Equivalents</t>
  </si>
  <si>
    <t>Cash and Cash Equivalents The Company considers all highly liquid
investments with original maturities of three months or less at the date of purchase to be cash equivalents.</t>
  </si>
  <si>
    <t>Revenue Recognition</t>
  </si>
  <si>
    <t>Revenue Recognition The Company recognizes recurring and
nonrecurring service revenue in accordance with the authoritative guidance for revenue recognition, including guidance on revenue
arrangements with multiple deliverables. In general, revenue is recognized only when the price is fixed or determinable, persuasive
evidence of an arrangement exists, the service is performed and collectability of the resulting receivable is reasonably assured. Revenue from certain design and development
contracts, where a solution is designed, developed or modified to a customers specifications, is recognized on a percentage
of completion basis in accordance with ASC 605-35 based on the cost-to-cost method, provided such costs can be reasonably estimated.
The Companys revenue recognition practices related to such contracts include: developing an approved budget; comparing actual
period costs to the budget as a percentage; recognizing revenue for the period based upon the percentage of actual costs incurred
compared to total estimated costs, and; performing monthly budget-actual reviews, updates, and adjustments as needed. The impact
on revenues as a result of these revisions is included in the periods in which the revisions are made. For contracts for which
the Company is unable to reasonably estimate total contract costs, the Company waits until contract completion to recognize the
associated revenue. Nonrecurring revenues also include on-boarding
professional services that involve the development or integration of a customers software application, digital service,
system, or Application Programming Interface (API) to connect with the AllDigital Cloud platform. On-boarding professional
services projects are typically of a short duration and smaller revenue amounts. The Company recognizes revenue for on-boarding
professional services upon project completion and acceptance. Monthly recurring revenues are recognized
ratably over the period in which they are delivered and earned. The Company typically charges monthly recurring platform fees for
AllDigital Brevity and AllDigital Cloud, as well as monthly recurring charges for its back-end storage, cloud processing, origin
transit, and maintenance and support services. These fees are generally billed based on a minimum commitment plus actual usage
basis, and the term of such customer contracts vary typically from 12 to 24 months. Rarely, a customer contract will include
revenue arrangements that consist of multiple product and service deliverables. Such contracts are accounted for in accordance
with ASC 605-25, as amended by ASU 2009-13. For the Companys multiple-element arrangements, deliverables are separated
into more than one unit of accounting when (i) the delivered element(s) have value to the customer on a stand-alone basis, and
(ii) delivery of the undelivered element(s) is probable and substantially in the control of the Company. Revenue is then allocated
to each unit of accounting based on the estimated selling price determined using a hierarchy of evidence based first on Vendor-Specific
Objective Evidence (VSOE) if it exists, based next on Third-Party Evidence (TPE) if VSOE does not
exist, and finally, if both VSOE and TPE do not exist, based on the Companys best estimate of selling price (BESP).
If deliverables cannot be separated into more than one unit, then the Company does not recognize revenue until all deliverables
have been delivered and accepted.</t>
  </si>
  <si>
    <t>Accounts Receivable</t>
  </si>
  <si>
    <t>Accounts Receivable Accounts receivable are recorded at
their face amount less an allowance for doubtful accounts. The allowance for doubtful accounts reflects managements best
estimate of probable losses in the accounts receivable balance. Management determines the allowance based on known troubled accounts,
historical experience, and other currently available evidence. The allowance for doubtful accounts was $0 at September 30, 2015,
and $0 at December 31, 2014. The Company generally requires a deposit or advance services payments from its customers for certain
contracts involving upfront capital investment, on-boarding, or development to facilitate its working capital needs.</t>
  </si>
  <si>
    <t>Earnings and Loss per Share</t>
  </si>
  <si>
    <t>Earnings and Loss per Share The Company computes net earnings (loss)
per share in accordance with ASC 260-10 that establishes standards for computing and presenting net earnings (loss) per share.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t September 30, 2015, the Company
had 210,000 warrants and 7,460,761 options that could potentially increase the number of shares outstanding. At September 30,
2015, the Company had sold $2,218,461 of its 5% Senior Secured Convertible Notes due December 31, 2017 (the Exchange Notes)
that if converted at the note conversion price of $.15 per share, could potentially increase the number of shares outstanding
by 14,789,740 shares. These instruments were excluded from the computation of the diluted loss per share as their impact is anti-dilutive.</t>
  </si>
  <si>
    <t>Fair Value of Measurements</t>
  </si>
  <si>
    <t>Fair Value of Measurements Fair value is defined as the price that
would be received to sell an asset or paid to transfer a liability in an orderly transaction between market participants at the
measurement date. Assets and liabilities recorded at fair value in the accompanying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Input Definition:
Level 1 Inputs are unadjusted, quoted prices for identical assets or liabilities in active markets at the measurement date.
Level 2 Inputs, other than quoted prices included in Level I that are observable for the asset or liability through corroboration with market data at the measurement date.
Level 3 Unobservable inputs that reflect managements best estimate of what market participants would use in pricing the asset or liability at the measurement date. Assets subject to this classification
at September 30, 2015, and December 31, 2014, were cash and cash equivalents and are considered Level 1 assets. For certain of the Companys
financial instruments, including accounts receivable, prepaid expenses, and accounts payable, the carrying amounts approximate
fair value due to their short maturities. The carrying amount of the Companys notes payable approximates fair value based
on prevailing interest rates.</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t>
  </si>
  <si>
    <t>Property and Equipment Property and equipment are recorded
at cost, less accumulated depreciation and amortization. Repairs and maintenance of equipment are charged to expense as incurred.
Property and equipment are depreciated using the straight-line method over the estimated useful lives of the assets as follows:
Furniture and fixtures 5 years
Leasehold improvements Shorter of remaining lease term or up to 3 years
Fixed assets under capital lease 3 years
Computer equipment 3 years
Software 3 years
Signs 3 years Expenditures for major renewals and
betterments that extend the useful lives of property and equipment are capitalized. Gains or losses on dispositions of property
and equipment are included in the results of operations when realized.</t>
  </si>
  <si>
    <t>Impairment of Long-Lived and Intangible Assets</t>
  </si>
  <si>
    <t>Impairment of Long-Lived and Intangible
Assets The Company accounts for long-lived
assets, that include property and equipment and identifiable intangible assets with infinite useful lives, in accordance with
FASB ASC 350-30, that requires that the Company review long-lived assets for impairment whenever events or changes in circumstances
indicate that the Company may not recover the carrying amount of an asset. The Company measures recoverability by comparing the
carrying amount of an asset to the expected future undiscounted net cash flows generated by the asset. If the Company determines
that the asset may not be recoverable, the Company recognizes an impairment charge to the extent of the difference between the
assets fair value and the assets carrying amount. The Company had no impairment charges during the nine months ended
September 30, 2015 and 2014. Future amortization expense for the next five years is estimated to be approximately $9,726 per
year.</t>
  </si>
  <si>
    <t>Stock-Based Compensation</t>
  </si>
  <si>
    <t>Stock-Based Compensation 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The Company uses historical data among other information to
estimate the expected price volatility and the expected forfeiture rate.</t>
  </si>
  <si>
    <t>Recent Accounting Pronouncements</t>
  </si>
  <si>
    <t>Recent Accounting Pronouncements In August 2014, the FASB issued FASB
ASU2014-15, Presentation of Financial StatementsGoing Concern (Subtopic 205-40): Disclosure of Uncertainties about
an Entitys Ability to Continue as a Going Concern In May 2014, FASB issued Accounting
Standards Update No. 2014-09, Revenue from Contracts with Customers In July 2013, the FASB issued Accounting
Standards Updates 2013-11, Presentation of an Unrecognized Tax Benefit When a Net Operating Loss Carryforward, a Similar Tax Loss,
or a Tax Credit Carryforward Exists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e Company adopted this guidance effective January
1, 2014. The Company does not believe the adoption of ASU 2013-11 has significant impact on its consolidated financial statements.</t>
  </si>
  <si>
    <t>Summary Of Significant Accounting Policies (Tables)</t>
  </si>
  <si>
    <t>Schedule of Property and Equipment Estimated Useful Life</t>
  </si>
  <si>
    <t>Property and equipment are depreciated
using the straight-line method over the estimated useful lives of the assets as follows:
Furniture and fixtures 5 years
Leasehold improvements Shorter of remaining lease term or up to 3 years
Fixed assets under capital lease 3 years
Computer equipment 3 years
Software 3 years
Signs 3 years</t>
  </si>
  <si>
    <t>Property and Equipment (Tables)</t>
  </si>
  <si>
    <t>Schedule of Property and Equipment</t>
  </si>
  <si>
    <t xml:space="preserve">Property and equipment as of September
30, 2015, and December 31, 2014, consisted of the following:
September 30, 2015 December 31, 2014
Furniture and fixtures $ 11,873 $ 16,328
Leasehold improvements 3,272 3,772
Fixed assets under capital lease 69,490 89,672
Computer equipment 258,228 213,154
Software 45,833 45,833
Sign  2,050
Intangible assets 384,365 384,365
Less accumulated depreciation and amortization (254,739 ) (192,565 )
$ 518,322 $ 562,609 </t>
  </si>
  <si>
    <t>Accounts Payable and Accrued Expenses (Tables)</t>
  </si>
  <si>
    <t>Schedule of Accounts Payable and Accrued Liabilities</t>
  </si>
  <si>
    <t xml:space="preserve">Accounts payable and accrued expenses
as of September 30, 2015, and December 31, 2014, consisted of the following:
September 30, 2015 December 31, 2014
Accounts payable $ 199,356 $ 413,700
Accrued personnel costs 266,834 308,135
Accrued professional fees 32,505 76,825
Other 119,134 10,358
$ 617,829 $ 809,018 </t>
  </si>
  <si>
    <t>Commitments and Contingencies (Tables)</t>
  </si>
  <si>
    <t>Schedule of Future Minimum Lease Payments Under Capital Lease</t>
  </si>
  <si>
    <t xml:space="preserve">The following is a schedule by years
of future minimum lease payments under capital lease, together with the present value of the net minimum lease payments as of September
30, 2015.
Year ended September 30,
2016 32,616
2017 24,395
2018 -
Total minimum lease payments 57,011
Less: Amount representing interest (3,412 )
Present value of net minimum lease payments 53,599 </t>
  </si>
  <si>
    <t>Schedule of Future Minimum Rental Commitments for Operating Leases</t>
  </si>
  <si>
    <t xml:space="preserve">The Company has entered into various
non-cancelable operating leases for computer servers. At September 30, 2015, future minimum rental commitments under these operating
leases are:
Year ended September 30,
2016 $ 131,353
2017 81,410
2018 -
Total $ 212,763 </t>
  </si>
  <si>
    <t>Stockholders' Equity (Tables)</t>
  </si>
  <si>
    <t>Summary of Restricted Stock Units</t>
  </si>
  <si>
    <t xml:space="preserve">The following table summarizes the activity
of the Companys restricted stock units:
Number of RSUs Weighted- Average Grant Date Fair Value
Unvested at December 31, 2014 2,000,000 $ 0.20
Granted  
Vested (1,000,000 ) $ 0.20
Forfeited  
Unvested at September 30, 2015 1,000,000 $ 0.20 </t>
  </si>
  <si>
    <t>Schedule of Stock Options Granted</t>
  </si>
  <si>
    <t xml:space="preserve">A summary of the status of the options
granted is as follows:
Number of Shares Underlying Options Weighted average exercise price Weighted Average remaining contractual term - years
Outstanding, December 31, 2014 7,440,364 $ 0.13 9.29
Granted 577,500 $ 0.08 7.94
Forfeited/Expired 557,103 $ 0.22 -
Outstanding, September 30, 2015 7,460,761 $ 0.12 8.59
Exercisable, September 30, 2015 2,467,523 $ 0.14 7.98
Expected to vest, September 30, 2015 (*) 2,980,064 $ 0.11 8.89 (*) </t>
  </si>
  <si>
    <t>Fair Value of Stock-Based Compensation Award Granted Assumptions</t>
  </si>
  <si>
    <t xml:space="preserve">The assumptions used to value stock
options are as follows:
Period Ended
September 30, 2015 December 31, 2014
Dividend yield - -
Risk-free interest rate 1.34 % 1.60% to 1.65 %
Volatility 193 % 193 %
Expected life (in years) 5.9 7.0
Weighted average grant date fair value per share of options granted $ 0.08 $ 0.12 </t>
  </si>
  <si>
    <t>Schedule of Warrants Granted</t>
  </si>
  <si>
    <t xml:space="preserve">A summary of the status of the warrants
granted is as follows:
Shares issuable upon exercising of outstanding warrants Weighted-average exercise price
Outstanding  December 31, 2014 210,000 $ 0.26
Granted  
Forfeited  
Exercised  
Outstanding  September 30, 2015 210,000 $ 0.26
Exercisable  September 30, 2015 210,000 $ 0.26 </t>
  </si>
  <si>
    <t>Schedule of Warrants Outstanding</t>
  </si>
  <si>
    <t xml:space="preserve">The following table summarizes information
about warrants outstanding at September 30, 2015:
Outstanding Exercisable
Range of exercise prices Number of shares issuable upon exercise of outstanding warrants Weightedaverage remaining contractual life (in years) Weightedaverage exercise price Number of warrants exercisable Weighted average exercise price
$ 0.25 150,000 0.92 $ 0.25 150,000 $ 0.25
$ 0.275 60,000 0.83 $ 0.275 60,000 $ 0.275
$ 0.25 - 0.275 210,000 0.89 $ 0.257 210,000 $ 0.257 </t>
  </si>
  <si>
    <t>Summary of Significant Accounting Policies (Details Narrative) - USD ($)</t>
  </si>
  <si>
    <t>Accumulated losses</t>
  </si>
  <si>
    <t>Allowance for doubtful accounts</t>
  </si>
  <si>
    <t>Warrants outstanding</t>
  </si>
  <si>
    <t>Stock options, outstanding</t>
  </si>
  <si>
    <t>Secured convertible notes</t>
  </si>
  <si>
    <t>Secured convertible notes due date</t>
  </si>
  <si>
    <t>Dec. 31,
		2017</t>
  </si>
  <si>
    <t>Convertible shares potentially increase number of shares outstanding</t>
  </si>
  <si>
    <t>Debt instruments convertible conversion price per share</t>
  </si>
  <si>
    <t>Impairment charges</t>
  </si>
  <si>
    <t>Future amortization expense for year one</t>
  </si>
  <si>
    <t>Future amortization expense for year two</t>
  </si>
  <si>
    <t>Future amortization expense for year three</t>
  </si>
  <si>
    <t>Future amortization expense for year four</t>
  </si>
  <si>
    <t>Future amortization expense for year five</t>
  </si>
  <si>
    <t>Summary of Significant Accounting Policies - Schedule of Property and Equipment Useful Life (Details)</t>
  </si>
  <si>
    <t>Furniture And Fixtures [Member]</t>
  </si>
  <si>
    <t>Property and equipment, estimated useful lives</t>
  </si>
  <si>
    <t>5 years</t>
  </si>
  <si>
    <t>Leasehold Improvements [Member]</t>
  </si>
  <si>
    <t>3 years</t>
  </si>
  <si>
    <t>Property and equipment, estimated useful lives, description</t>
  </si>
  <si>
    <t>Shorter of remaining lease term or up to 3 years</t>
  </si>
  <si>
    <t>Fixed Assets Under Capital Lease [Member]</t>
  </si>
  <si>
    <t>Computer Equipment [Member]</t>
  </si>
  <si>
    <t>Software [Member]</t>
  </si>
  <si>
    <t>Signs [Member]</t>
  </si>
  <si>
    <t>Property and Equipment (Details Narrative) - USD ($)</t>
  </si>
  <si>
    <t>Accumulated amortization of assets under capital leases</t>
  </si>
  <si>
    <t>Property and Equipment - Schedule of Property and Equipment (Details) - USD ($)</t>
  </si>
  <si>
    <t>Furniture and fixtures</t>
  </si>
  <si>
    <t>Leasehold improvements</t>
  </si>
  <si>
    <t>Fixed assets under capital lease</t>
  </si>
  <si>
    <t>Computer equipment</t>
  </si>
  <si>
    <t>Software</t>
  </si>
  <si>
    <t>Sign</t>
  </si>
  <si>
    <t>Intangible assets</t>
  </si>
  <si>
    <t>Less accumulated depreciation and amortization</t>
  </si>
  <si>
    <t>Property and Equipment, net</t>
  </si>
  <si>
    <t>Accounts Payable And Accrued Expeneses - Schedule of Accounts Payable and Accrued Liabilities (Details) - USD ($)</t>
  </si>
  <si>
    <t>Accounts payable</t>
  </si>
  <si>
    <t>Accrued personnel costs</t>
  </si>
  <si>
    <t>Accrued professional fees</t>
  </si>
  <si>
    <t>Other</t>
  </si>
  <si>
    <t>Accounts payable and accrued expenses, total</t>
  </si>
  <si>
    <t>Notes Payable (Details Narrative) - USD ($)</t>
  </si>
  <si>
    <t>Jul. 31, 2015</t>
  </si>
  <si>
    <t>Jul. 20, 2015</t>
  </si>
  <si>
    <t>Jul. 08, 2015</t>
  </si>
  <si>
    <t>May. 31, 2015</t>
  </si>
  <si>
    <t>Apr. 30, 2015</t>
  </si>
  <si>
    <t>Feb. 28, 2015</t>
  </si>
  <si>
    <t>Nov. 30, 2014</t>
  </si>
  <si>
    <t>Debt instruments maturity date</t>
  </si>
  <si>
    <t>Debt conversion price per share</t>
  </si>
  <si>
    <t>Trade payable</t>
  </si>
  <si>
    <t>5% Senior Secured Convertible Notes [Member]</t>
  </si>
  <si>
    <t>Dec. 31,
		2016</t>
  </si>
  <si>
    <t>Debt interest rate</t>
  </si>
  <si>
    <t>5.00%</t>
  </si>
  <si>
    <t>Percentage of senior secured convertible notes</t>
  </si>
  <si>
    <t>Convertible notes amount</t>
  </si>
  <si>
    <t>Aggregate purchase price</t>
  </si>
  <si>
    <t>Aggregate number of shares convertible into common stock</t>
  </si>
  <si>
    <t>5% Senior Secured Convertible Notes [Member] | Original Maturity Date [Member]</t>
  </si>
  <si>
    <t>1.00%</t>
  </si>
  <si>
    <t>Senior Convertible Secured Notes [Member]</t>
  </si>
  <si>
    <t>Percentage of issued and sold senior secured convertible note</t>
  </si>
  <si>
    <t>Debt instrument face amount</t>
  </si>
  <si>
    <t>Senior Convertible Secured Notes [Member] | Vendors [Member]</t>
  </si>
  <si>
    <t>Number of stock sold during period</t>
  </si>
  <si>
    <t>Senior Convertible Secured Notes [Member] | Vendors One [Member]</t>
  </si>
  <si>
    <t>Senior Convertible Secured Notes [Member] | Vendors Two [Member]</t>
  </si>
  <si>
    <t>Senior Convertible Secured Notes [Member] | Vendors Three [Member]</t>
  </si>
  <si>
    <t>Commitments and Contingencies (Details Narrative) - USD ($)</t>
  </si>
  <si>
    <t>Capital lease obligations current</t>
  </si>
  <si>
    <t>Capital lease obligations noncurrent</t>
  </si>
  <si>
    <t>Expiration date of lease agreement</t>
  </si>
  <si>
    <t>Operating lease rent expense</t>
  </si>
  <si>
    <t>Investor Convertible Notes [Member]</t>
  </si>
  <si>
    <t>Commitments and Contingencies - Schedule of Future Minimum Lease Payments Under Captial Lease (Details)</t>
  </si>
  <si>
    <t>Sep. 30, 2015USD ($)</t>
  </si>
  <si>
    <t>Total minimum lease payments</t>
  </si>
  <si>
    <t>Less: Amount representing interest</t>
  </si>
  <si>
    <t>Present value of net minimum lease payments</t>
  </si>
  <si>
    <t>Commitments and Contingencies - Schedule of Future Minimum Rental Commitments for Operating Leases (Details)</t>
  </si>
  <si>
    <t>Total</t>
  </si>
  <si>
    <t>Stockholders' Equity (Details Narrative) - USD ($)</t>
  </si>
  <si>
    <t>1 Months Ended</t>
  </si>
  <si>
    <t>12 Months Ended</t>
  </si>
  <si>
    <t>Jan. 31, 2015</t>
  </si>
  <si>
    <t>Oct. 31, 2014</t>
  </si>
  <si>
    <t>Aug. 31, 2014</t>
  </si>
  <si>
    <t>Jul. 31, 2014</t>
  </si>
  <si>
    <t>Jun. 30, 2014</t>
  </si>
  <si>
    <t>May. 31, 2014</t>
  </si>
  <si>
    <t>Feb. 28, 2014</t>
  </si>
  <si>
    <t>Jan. 31, 2014</t>
  </si>
  <si>
    <t>Dec. 31, 2011</t>
  </si>
  <si>
    <t>Number of common stock issued as compensation to service provider</t>
  </si>
  <si>
    <t>Trade payables</t>
  </si>
  <si>
    <t>Stock-based compensation</t>
  </si>
  <si>
    <t>Pre-tax compensation expense</t>
  </si>
  <si>
    <t>Weighted average contractual period</t>
  </si>
  <si>
    <t>3 months 29 days</t>
  </si>
  <si>
    <t>Common stock available for grant under the plan</t>
  </si>
  <si>
    <t>Total unrecognized compensation cost related to nonvested share-based compensation arrangements</t>
  </si>
  <si>
    <t>Cost expected to be recognized over the weighted average vesting period</t>
  </si>
  <si>
    <t>2 years 10 months 17 days</t>
  </si>
  <si>
    <t>Fair value of stock option</t>
  </si>
  <si>
    <t>Intrinsic value of the options exercisable</t>
  </si>
  <si>
    <t>Stock-based compensation expense</t>
  </si>
  <si>
    <t>Fair value of options granted</t>
  </si>
  <si>
    <t>2011 Stock Option and Incentive Plan [Member]</t>
  </si>
  <si>
    <t>Number of shares authorized to be issued under share based payment award</t>
  </si>
  <si>
    <t>Restricted Stock Units (RSUs) [Member]</t>
  </si>
  <si>
    <t>6 months</t>
  </si>
  <si>
    <t>Directors And Executive Officer [Member]</t>
  </si>
  <si>
    <t>Number of share sold to related party</t>
  </si>
  <si>
    <t>Sold stock price per share</t>
  </si>
  <si>
    <t>Officer One [Member]</t>
  </si>
  <si>
    <t>Officer Two [Member]</t>
  </si>
  <si>
    <t>Stockholders' Equity - Summary of Restricted Stock Units (Details)</t>
  </si>
  <si>
    <t>Sep. 30, 2015$ / sharesshares</t>
  </si>
  <si>
    <t>Number of Shares, Outstanding beginning balance</t>
  </si>
  <si>
    <t>Number of RSUs, Granted</t>
  </si>
  <si>
    <t>Number of RSUs, Forfeited</t>
  </si>
  <si>
    <t>Number of Shares, Outstanding ending balance</t>
  </si>
  <si>
    <t>Weighted average exercise price, Outstanding, beginning balance | $ / shares</t>
  </si>
  <si>
    <t>Weighted- Average Grant Date Fair Value, Granted | $ / shares</t>
  </si>
  <si>
    <t>Weighted- Average Grant Date Fair Value, Forfeited | $ / shares</t>
  </si>
  <si>
    <t>Weighted average exercise price, Outstanding, ending balance | $ / shares</t>
  </si>
  <si>
    <t>Restricted Stock Units RSU [Member]</t>
  </si>
  <si>
    <t>Number of RSUs, Vested</t>
  </si>
  <si>
    <t>Weighted- Average Grant Date Fair Value, Vested | $ / shares</t>
  </si>
  <si>
    <t>Stockholders' Equity - Schedule of Stock Options Granted (Details)</t>
  </si>
  <si>
    <t>Number of Shares, Granted</t>
  </si>
  <si>
    <t>Number of Shares, Forfeited/Expired</t>
  </si>
  <si>
    <t>Number of Shares, Exercisable, ending balance</t>
  </si>
  <si>
    <t>Number of Shares, Expected to vest, ending balance</t>
  </si>
  <si>
    <t>[1]</t>
  </si>
  <si>
    <t>Weighted average exercise price, Granted | $ / shares</t>
  </si>
  <si>
    <t>Weighted average exercise price, Forfeited/Expired | $ / shares</t>
  </si>
  <si>
    <t>Weighted average remaining contractual term - years</t>
  </si>
  <si>
    <t>9 years 3 months 15 days</t>
  </si>
  <si>
    <t>Weighted average remaining contractual term - years, Granted</t>
  </si>
  <si>
    <t>7 years 11 months 9 days</t>
  </si>
  <si>
    <t>In addition to the vested options, the Company expects a portion of the unvested options to vest at some point in the future. Options expected to vest is calculated by applying an estimated forfeiture rate to the unvested options.</t>
  </si>
  <si>
    <t>Stockholders' Equity - Fair Value of Stock-Based Compensation Award Granted Assumptions (Details) - $ / shares</t>
  </si>
  <si>
    <t>Dividend yield</t>
  </si>
  <si>
    <t>Risk-free interest rate</t>
  </si>
  <si>
    <t>1.34%</t>
  </si>
  <si>
    <t>Risk-free interest rate, minimum</t>
  </si>
  <si>
    <t>1.60%</t>
  </si>
  <si>
    <t>Risk-free interest rate, maximum</t>
  </si>
  <si>
    <t>1.65%</t>
  </si>
  <si>
    <t>Volatility</t>
  </si>
  <si>
    <t>193.00%</t>
  </si>
  <si>
    <t>Expected life (in years)</t>
  </si>
  <si>
    <t>5 years 10 months 24 days</t>
  </si>
  <si>
    <t>7 years</t>
  </si>
  <si>
    <t>Weighted average grant date fair value per share of options granted</t>
  </si>
  <si>
    <t>Stockholders' Equity - Schedule of Warrants Granted (Details) - Warrant [Member]</t>
  </si>
  <si>
    <t>Shares issuable upon exercising of outstanding warrants, Outstanding, beginning balance</t>
  </si>
  <si>
    <t>Shares issuable upon exercising of outstanding warrants, Granted</t>
  </si>
  <si>
    <t>Shares issuable upon exercising of outstanding warrants, Forfeited</t>
  </si>
  <si>
    <t>Shares issuable upon exercising of outstanding warrants, Exercised</t>
  </si>
  <si>
    <t>Shares issuable upon exercising of outstanding warrants, Outstanding, ending balance</t>
  </si>
  <si>
    <t>Shares issuable upon exercising of outstanding warrants, Exercisable</t>
  </si>
  <si>
    <t>Weighted-average exercise price, Outstanding, beginning balance | $ / shares</t>
  </si>
  <si>
    <t>Weighted-average exercise price, Granted | $ / shares</t>
  </si>
  <si>
    <t>Weighted-average exercise price, Forfeited | $ / shares</t>
  </si>
  <si>
    <t>Weighted-average exercise price, Exercised | $ / shares</t>
  </si>
  <si>
    <t>Weighted-average exercise price, Outstanding, ending balance | $ / shares</t>
  </si>
  <si>
    <t>Weighted-average exercise price, Exercisable | $ / shares</t>
  </si>
  <si>
    <t>Stockholders' Equity - Schedule of Warrants Outstanding (Details) - Warrant [Member] - $ / shares</t>
  </si>
  <si>
    <t>Number of warrants outstanding</t>
  </si>
  <si>
    <t>Weighted average exercise price, Warrants outstanding</t>
  </si>
  <si>
    <t>Number of warrants exercisable</t>
  </si>
  <si>
    <t>Weighted-average exercise price, Warrants exercisable</t>
  </si>
  <si>
    <t>Range 1 [Member]</t>
  </si>
  <si>
    <t>Range of exercise prices per share</t>
  </si>
  <si>
    <t>Warrants outstanding, Weighted-average remaining contractual life ( in years)</t>
  </si>
  <si>
    <t>11 months 1 day</t>
  </si>
  <si>
    <t>Range 2 [Member]</t>
  </si>
  <si>
    <t>9 months 29 days</t>
  </si>
  <si>
    <t>Range 3 [Member]</t>
  </si>
  <si>
    <t>10 months 5 days</t>
  </si>
  <si>
    <t>Income Taxes (Details Narrative) - USD ($)</t>
  </si>
  <si>
    <t>Valuation allowance for deferred tax assets</t>
  </si>
  <si>
    <t>Increase in valuation allowance</t>
  </si>
  <si>
    <t>Operating loss carry forwards expiration date</t>
  </si>
  <si>
    <t>Accrual payment for penalties of interest or penalties</t>
  </si>
  <si>
    <t>Federal [Member]</t>
  </si>
  <si>
    <t>Operating loss carryforwards</t>
  </si>
  <si>
    <t>State [Member]</t>
  </si>
  <si>
    <t>Commitments, Contingencies and Concentrations (Details Narrative) - USD ($)</t>
  </si>
  <si>
    <t>Uninsured amount</t>
  </si>
  <si>
    <t>Accounts Receivable [Member] | Four and Three Major Vendor [Member]</t>
  </si>
  <si>
    <t>Percentage of outstanding accounts receivable and revenue from major customers and vendors</t>
  </si>
  <si>
    <t>82.00%</t>
  </si>
  <si>
    <t>68.00%</t>
  </si>
  <si>
    <t>Revenue [Member] | Four and One Major Vendors [Member]</t>
  </si>
  <si>
    <t>40.00%</t>
  </si>
  <si>
    <t>14.00%</t>
  </si>
  <si>
    <t>Five and Two Major Customers [Member] | Accounts Receivable [Member]</t>
  </si>
  <si>
    <t>76.00%</t>
  </si>
  <si>
    <t>Six and Three Major Customers [Member] | Revenue [Member]</t>
  </si>
  <si>
    <t>64.00%</t>
  </si>
  <si>
    <t>Subsequent Events (Details Narrative) - USD ($)</t>
  </si>
  <si>
    <t>Nov. 04, 2015</t>
  </si>
  <si>
    <t>Subsequent Event [Member] | Securities Purchase Agreement [Member]</t>
  </si>
  <si>
    <t>Debt instruments interest rate</t>
  </si>
  <si>
    <t>Subsequent Event [Member] | Securities Purchase Agreement [Member] | Investor [Member] | Richard P Stevens [Member]</t>
  </si>
  <si>
    <t>Debt instruments bear interest rate per mont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8921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5">
        <v>38254959</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30</v>
      </c>
    </row>
    <row r="4" spans="1:2">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47</v>
      </c>
      <c t="s" r="B1" s="2">
        <v>1</v>
      </c>
    </row>
    <row r="2" spans="1:2">
      <c t="s" r="B2" s="2">
        <v>2</v>
      </c>
    </row>
    <row r="3" spans="1:2">
      <c t="s" r="A3" s="3">
        <v>118</v>
      </c>
    </row>
    <row r="4" spans="1:2">
      <c t="s" r="A4" s="4">
        <v>148</v>
      </c>
      <c t="s" r="B4" s="4">
        <v>149</v>
      </c>
    </row>
    <row r="5" spans="1:2">
      <c t="s" r="A5" s="4">
        <v>150</v>
      </c>
      <c t="s" r="B5" s="4">
        <v>151</v>
      </c>
    </row>
    <row r="6" spans="1:2">
      <c t="s" r="A6" s="4">
        <v>152</v>
      </c>
      <c t="s" r="B6" s="4">
        <v>153</v>
      </c>
    </row>
    <row r="7" spans="1:2">
      <c t="s" r="A7" s="4">
        <v>154</v>
      </c>
      <c t="s" r="B7" s="4">
        <v>155</v>
      </c>
    </row>
    <row r="8" spans="1:2">
      <c t="s" r="A8" s="4">
        <v>156</v>
      </c>
      <c t="s" r="B8" s="4">
        <v>157</v>
      </c>
    </row>
    <row r="9" spans="1:2">
      <c t="s" r="A9" s="4">
        <v>158</v>
      </c>
      <c t="s" r="B9" s="4">
        <v>159</v>
      </c>
    </row>
    <row r="10" spans="1:2">
      <c t="s" r="A10" s="4">
        <v>160</v>
      </c>
      <c t="s" r="B10" s="4">
        <v>161</v>
      </c>
    </row>
    <row r="11" spans="1:2">
      <c t="s" r="A11" s="4">
        <v>162</v>
      </c>
      <c t="s" r="B11" s="4">
        <v>163</v>
      </c>
    </row>
    <row r="12" spans="1:2">
      <c t="s" r="A12" s="4">
        <v>135</v>
      </c>
      <c t="s" r="B12" s="4">
        <v>164</v>
      </c>
    </row>
    <row r="13" spans="1:2">
      <c t="s" r="A13" s="4">
        <v>120</v>
      </c>
      <c t="s" r="B13" s="4">
        <v>165</v>
      </c>
    </row>
    <row r="14" spans="1:2">
      <c t="s" r="A14" s="4">
        <v>166</v>
      </c>
      <c t="s" r="B14" s="4">
        <v>167</v>
      </c>
    </row>
    <row r="15" spans="1:2">
      <c t="s" r="A15" s="4">
        <v>168</v>
      </c>
      <c t="s" r="B15" s="4">
        <v>169</v>
      </c>
    </row>
    <row r="16" spans="1:2">
      <c t="s" r="A16" s="4">
        <v>170</v>
      </c>
      <c t="s" r="B16"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2</v>
      </c>
      <c t="s" r="B1" s="2">
        <v>1</v>
      </c>
    </row>
    <row r="2" spans="1:2">
      <c t="s" r="B2" s="2">
        <v>2</v>
      </c>
    </row>
    <row r="3" spans="1:2">
      <c t="s" r="A3" s="3">
        <v>118</v>
      </c>
    </row>
    <row r="4" spans="1:2">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5</v>
      </c>
      <c t="s" r="B1" s="2">
        <v>1</v>
      </c>
    </row>
    <row r="2" spans="1:2">
      <c t="s" r="B2" s="2">
        <v>2</v>
      </c>
    </row>
    <row r="3" spans="1:2">
      <c t="s" r="A3" s="3">
        <v>121</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28406</v>
      </c>
      <c t="n" r="C3" s="7">
        <v>485761</v>
      </c>
    </row>
    <row r="4" spans="1:3">
      <c t="s" r="A4" s="4">
        <v>28</v>
      </c>
      <c t="n" r="B4" s="5">
        <v>100539</v>
      </c>
      <c t="n" r="C4" s="5">
        <v>361276</v>
      </c>
    </row>
    <row r="5" spans="1:3">
      <c t="s" r="A5" s="4">
        <v>29</v>
      </c>
      <c t="n" r="B5" s="5">
        <v>50799</v>
      </c>
      <c t="n" r="C5" s="5">
        <v>50944</v>
      </c>
    </row>
    <row r="6" spans="1:3">
      <c t="s" r="A6" s="4">
        <v>30</v>
      </c>
      <c t="n" r="B6" s="5">
        <v>979744</v>
      </c>
      <c t="n" r="C6" s="5">
        <v>897981</v>
      </c>
    </row>
    <row r="7" spans="1:3">
      <c t="s" r="A7" s="4">
        <v>31</v>
      </c>
      <c t="n" r="B7" s="5">
        <v>152039</v>
      </c>
      <c t="n" r="C7" s="5">
        <v>176194</v>
      </c>
    </row>
    <row r="8" spans="1:3">
      <c t="s" r="A8" s="4">
        <v>32</v>
      </c>
      <c t="n" r="B8" s="5">
        <v>366283</v>
      </c>
      <c t="n" r="C8" s="5">
        <v>386415</v>
      </c>
    </row>
    <row r="9" spans="1:3">
      <c t="s" r="A9" s="4">
        <v>33</v>
      </c>
      <c t="n" r="B9" s="5">
        <v>18737</v>
      </c>
      <c t="n" r="C9" s="5">
        <v>18626</v>
      </c>
    </row>
    <row r="10" spans="1:3">
      <c t="s" r="A10" s="4">
        <v>34</v>
      </c>
      <c t="n" r="B10" s="5">
        <v>1516803</v>
      </c>
      <c t="n" r="C10" s="5">
        <v>1479216</v>
      </c>
    </row>
    <row r="11" spans="1:3">
      <c t="s" r="A11" s="3">
        <v>35</v>
      </c>
    </row>
    <row r="12" spans="1:3">
      <c t="s" r="A12" s="4">
        <v>36</v>
      </c>
      <c t="n" r="B12" s="5">
        <v>617829</v>
      </c>
      <c t="n" r="C12" s="5">
        <v>809018</v>
      </c>
    </row>
    <row r="13" spans="1:3">
      <c t="s" r="A13" s="4">
        <v>37</v>
      </c>
      <c t="n" r="B13" s="5">
        <v>52087</v>
      </c>
      <c t="n" r="C13" s="5">
        <v>4465</v>
      </c>
    </row>
    <row r="14" spans="1:3">
      <c t="s" r="A14" s="4">
        <v>38</v>
      </c>
      <c t="n" r="B14" s="5">
        <v>29875</v>
      </c>
      <c t="n" r="C14" s="5">
        <v>28530</v>
      </c>
    </row>
    <row r="15" spans="1:3">
      <c t="s" r="A15" s="4">
        <v>39</v>
      </c>
      <c t="n" r="B15" s="5">
        <v>699791</v>
      </c>
      <c t="n" r="C15" s="5">
        <v>842013</v>
      </c>
    </row>
    <row r="16" spans="1:3">
      <c t="s" r="A16" s="3">
        <v>40</v>
      </c>
    </row>
    <row r="17" spans="1:3">
      <c t="s" r="A17" s="4">
        <v>41</v>
      </c>
      <c t="n" r="B17" s="5">
        <v>2218461</v>
      </c>
      <c t="n" r="C17" s="5">
        <v>750000</v>
      </c>
    </row>
    <row r="18" spans="1:3">
      <c t="s" r="A18" s="4">
        <v>42</v>
      </c>
      <c t="n" r="B18" s="5">
        <v>23724</v>
      </c>
      <c t="n" r="C18" s="5">
        <v>45978</v>
      </c>
    </row>
    <row r="19" spans="1:3">
      <c t="s" r="A19" s="4">
        <v>43</v>
      </c>
      <c t="n" r="B19" s="7">
        <v>2242185</v>
      </c>
      <c t="n" r="C19" s="7">
        <v>795978</v>
      </c>
    </row>
    <row r="20" spans="1:3">
      <c t="s" r="A20" s="4">
        <v>44</v>
      </c>
      <c t="s" r="B20" s="4">
        <v>45</v>
      </c>
      <c t="s" r="C20" s="4">
        <v>45</v>
      </c>
    </row>
    <row r="21" spans="1:3">
      <c t="s" r="A21" s="3">
        <v>46</v>
      </c>
    </row>
    <row r="22" spans="1:3">
      <c t="s" r="A22" s="4">
        <v>47</v>
      </c>
      <c t="s" r="B22" s="4">
        <v>45</v>
      </c>
      <c t="s" r="C22" s="4">
        <v>45</v>
      </c>
    </row>
    <row r="23" spans="1:3">
      <c t="s" r="A23" s="4">
        <v>48</v>
      </c>
      <c t="n" r="B23" s="7">
        <v>38255</v>
      </c>
      <c t="n" r="C23" s="7">
        <v>37171</v>
      </c>
    </row>
    <row r="24" spans="1:3">
      <c t="s" r="A24" s="4">
        <v>49</v>
      </c>
      <c t="n" r="B24" s="5">
        <v>4979382</v>
      </c>
      <c t="n" r="C24" s="5">
        <v>4636530</v>
      </c>
    </row>
    <row r="25" spans="1:3">
      <c t="s" r="A25" s="4">
        <v>50</v>
      </c>
      <c t="n" r="B25" s="5">
        <v>-6442810</v>
      </c>
      <c t="n" r="C25" s="5">
        <v>-4832476</v>
      </c>
    </row>
    <row r="26" spans="1:3">
      <c t="s" r="A26" s="4">
        <v>51</v>
      </c>
      <c t="n" r="B26" s="5">
        <v>-1425173</v>
      </c>
      <c t="n" r="C26" s="5">
        <v>-158775</v>
      </c>
    </row>
    <row r="27" spans="1:3">
      <c t="s" r="A27" s="4">
        <v>52</v>
      </c>
      <c t="n" r="B27" s="7">
        <v>1516803</v>
      </c>
      <c t="n" r="C27" s="7">
        <v>1479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24</v>
      </c>
    </row>
    <row r="4" spans="1:2">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181</v>
      </c>
      <c t="s" r="B1" s="2">
        <v>1</v>
      </c>
    </row>
    <row r="2" spans="1:2">
      <c t="s" r="B2" s="2">
        <v>2</v>
      </c>
    </row>
    <row r="3" spans="1:2">
      <c t="s" r="A3" s="3">
        <v>130</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t="s" r="A1" s="1">
        <v>186</v>
      </c>
      <c t="s" r="B1" s="2">
        <v>1</v>
      </c>
    </row>
    <row r="2" spans="1:2">
      <c t="s" r="B2" s="2">
        <v>2</v>
      </c>
    </row>
    <row r="3" spans="1:2">
      <c t="s" r="A3" s="3">
        <v>133</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97</v>
      </c>
      <c t="s" r="B1" s="2">
        <v>1</v>
      </c>
    </row>
    <row r="2" spans="1:4">
      <c t="s" r="B2" s="2">
        <v>2</v>
      </c>
      <c t="s" r="C2" s="2">
        <v>66</v>
      </c>
      <c t="s" r="D2" s="2">
        <v>25</v>
      </c>
    </row>
    <row r="3" spans="1:4">
      <c t="s" r="A3" s="3">
        <v>118</v>
      </c>
    </row>
    <row r="4" spans="1:4">
      <c t="s" r="A4" s="4">
        <v>198</v>
      </c>
      <c t="n" r="B4" s="7">
        <v>6442810</v>
      </c>
      <c t="n" r="D4" s="7">
        <v>4832476</v>
      </c>
    </row>
    <row r="5" spans="1:4">
      <c t="s" r="A5" s="4">
        <v>199</v>
      </c>
      <c t="n" r="B5" s="7">
        <v>0</v>
      </c>
      <c t="n" r="D5" s="7">
        <v>0</v>
      </c>
    </row>
    <row r="6" spans="1:4">
      <c t="s" r="A6" s="4">
        <v>200</v>
      </c>
      <c t="n" r="B6" s="5">
        <v>210000</v>
      </c>
    </row>
    <row r="7" spans="1:4">
      <c t="s" r="A7" s="4">
        <v>201</v>
      </c>
      <c t="n" r="B7" s="5">
        <v>7460761</v>
      </c>
      <c t="n" r="D7" s="5">
        <v>7440364</v>
      </c>
    </row>
    <row r="8" spans="1:4">
      <c t="s" r="A8" s="4">
        <v>202</v>
      </c>
      <c t="n" r="B8" s="7">
        <v>2218461</v>
      </c>
    </row>
    <row r="9" spans="1:4">
      <c t="s" r="A9" s="4">
        <v>203</v>
      </c>
      <c t="s" r="B9" s="4">
        <v>204</v>
      </c>
    </row>
    <row r="10" spans="1:4">
      <c t="s" r="A10" s="4">
        <v>205</v>
      </c>
      <c t="n" r="B10" s="5">
        <v>14789740</v>
      </c>
    </row>
    <row r="11" spans="1:4">
      <c t="s" r="A11" s="4">
        <v>206</v>
      </c>
      <c t="n" r="B11" s="9">
        <v>0.15</v>
      </c>
    </row>
    <row r="12" spans="1:4">
      <c t="s" r="A12" s="4">
        <v>207</v>
      </c>
      <c t="s" r="B12" s="4">
        <v>45</v>
      </c>
      <c t="s" r="C12" s="4">
        <v>45</v>
      </c>
    </row>
    <row r="13" spans="1:4">
      <c t="s" r="A13" s="4">
        <v>208</v>
      </c>
      <c t="n" r="B13" s="7">
        <v>9726</v>
      </c>
    </row>
    <row r="14" spans="1:4">
      <c t="s" r="A14" s="4">
        <v>209</v>
      </c>
      <c t="n" r="B14" s="5">
        <v>9726</v>
      </c>
    </row>
    <row r="15" spans="1:4">
      <c t="s" r="A15" s="4">
        <v>210</v>
      </c>
      <c t="n" r="B15" s="5">
        <v>9726</v>
      </c>
    </row>
    <row r="16" spans="1:4">
      <c t="s" r="A16" s="4">
        <v>211</v>
      </c>
      <c t="n" r="B16" s="5">
        <v>9726</v>
      </c>
    </row>
    <row r="17" spans="1:4">
      <c t="s" r="A17" s="4">
        <v>212</v>
      </c>
      <c t="n" r="B17" s="7">
        <v>97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49"/>
  </cols>
  <sheetData>
    <row r="1" spans="1:2">
      <c t="s" r="A1" s="1">
        <v>213</v>
      </c>
      <c t="s" r="B1" s="2">
        <v>1</v>
      </c>
    </row>
    <row r="2" spans="1:2">
      <c t="s" r="B2" s="2">
        <v>2</v>
      </c>
    </row>
    <row r="3" spans="1:2">
      <c t="s" r="A3" s="4">
        <v>214</v>
      </c>
    </row>
    <row r="4" spans="1:2">
      <c t="s" r="A4" s="4">
        <v>215</v>
      </c>
      <c t="s" r="B4" s="4">
        <v>216</v>
      </c>
    </row>
    <row r="5" spans="1:2">
      <c t="s" r="A5" s="4">
        <v>217</v>
      </c>
    </row>
    <row r="6" spans="1:2">
      <c t="s" r="A6" s="4">
        <v>215</v>
      </c>
      <c t="s" r="B6" s="4">
        <v>218</v>
      </c>
    </row>
    <row r="7" spans="1:2">
      <c t="s" r="A7" s="4">
        <v>219</v>
      </c>
      <c t="s" r="B7" s="4">
        <v>220</v>
      </c>
    </row>
    <row r="8" spans="1:2">
      <c t="s" r="A8" s="4">
        <v>221</v>
      </c>
    </row>
    <row r="9" spans="1:2">
      <c t="s" r="A9" s="4">
        <v>215</v>
      </c>
      <c t="s" r="B9" s="4">
        <v>218</v>
      </c>
    </row>
    <row r="10" spans="1:2">
      <c t="s" r="A10" s="4">
        <v>222</v>
      </c>
    </row>
    <row r="11" spans="1:2">
      <c t="s" r="A11" s="4">
        <v>215</v>
      </c>
      <c t="s" r="B11" s="4">
        <v>218</v>
      </c>
    </row>
    <row r="12" spans="1:2">
      <c t="s" r="A12" s="4">
        <v>223</v>
      </c>
    </row>
    <row r="13" spans="1:2">
      <c t="s" r="A13" s="4">
        <v>215</v>
      </c>
      <c t="s" r="B13" s="4">
        <v>218</v>
      </c>
    </row>
    <row r="14" spans="1:2">
      <c t="s" r="A14" s="4">
        <v>224</v>
      </c>
    </row>
    <row r="15" spans="1:2">
      <c t="s" r="A15" s="4">
        <v>215</v>
      </c>
      <c t="s" r="B15"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25</v>
      </c>
      <c t="s" r="B1" s="2">
        <v>2</v>
      </c>
      <c t="s" r="C1" s="2">
        <v>25</v>
      </c>
    </row>
    <row r="2" spans="1:3">
      <c t="s" r="A2" s="3">
        <v>121</v>
      </c>
    </row>
    <row r="3" spans="1:3">
      <c t="s" r="A3" s="4">
        <v>226</v>
      </c>
      <c t="n" r="B3" s="7">
        <v>30884</v>
      </c>
      <c t="n" r="C3" s="7">
        <v>179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v>
      </c>
      <c t="s" r="C1" s="2">
        <v>25</v>
      </c>
    </row>
    <row r="2" spans="1:3">
      <c t="s" r="A2" s="3">
        <v>121</v>
      </c>
    </row>
    <row r="3" spans="1:3">
      <c t="s" r="A3" s="4">
        <v>228</v>
      </c>
      <c t="n" r="B3" s="7">
        <v>11873</v>
      </c>
      <c t="n" r="C3" s="7">
        <v>16328</v>
      </c>
    </row>
    <row r="4" spans="1:3">
      <c t="s" r="A4" s="4">
        <v>229</v>
      </c>
      <c t="n" r="B4" s="5">
        <v>3772</v>
      </c>
      <c t="n" r="C4" s="5">
        <v>3772</v>
      </c>
    </row>
    <row r="5" spans="1:3">
      <c t="s" r="A5" s="4">
        <v>230</v>
      </c>
      <c t="n" r="B5" s="5">
        <v>69490</v>
      </c>
      <c t="n" r="C5" s="5">
        <v>89672</v>
      </c>
    </row>
    <row r="6" spans="1:3">
      <c t="s" r="A6" s="4">
        <v>231</v>
      </c>
      <c t="n" r="B6" s="5">
        <v>258228</v>
      </c>
      <c t="n" r="C6" s="5">
        <v>213154</v>
      </c>
    </row>
    <row r="7" spans="1:3">
      <c t="s" r="A7" s="4">
        <v>232</v>
      </c>
      <c t="n" r="B7" s="7">
        <v>45833</v>
      </c>
      <c t="n" r="C7" s="5">
        <v>45833</v>
      </c>
    </row>
    <row r="8" spans="1:3">
      <c t="s" r="A8" s="4">
        <v>233</v>
      </c>
      <c t="s" r="B8" s="4">
        <v>45</v>
      </c>
      <c t="n" r="C8" s="5">
        <v>2050</v>
      </c>
    </row>
    <row r="9" spans="1:3">
      <c t="s" r="A9" s="4">
        <v>234</v>
      </c>
      <c t="n" r="B9" s="7">
        <v>384365</v>
      </c>
      <c t="n" r="C9" s="5">
        <v>384365</v>
      </c>
    </row>
    <row r="10" spans="1:3">
      <c t="s" r="A10" s="4">
        <v>235</v>
      </c>
      <c t="n" r="B10" s="5">
        <v>-254739</v>
      </c>
      <c t="n" r="C10" s="5">
        <v>-192565</v>
      </c>
    </row>
    <row r="11" spans="1:3">
      <c t="s" r="A11" s="4">
        <v>236</v>
      </c>
      <c t="n" r="B11" s="7">
        <v>152039</v>
      </c>
      <c t="n" r="C11" s="7">
        <v>1761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7</v>
      </c>
      <c t="s" r="B1" s="2">
        <v>2</v>
      </c>
      <c t="s" r="C1" s="2">
        <v>25</v>
      </c>
    </row>
    <row r="2" spans="1:3">
      <c t="s" r="A2" s="3">
        <v>124</v>
      </c>
    </row>
    <row r="3" spans="1:3">
      <c t="s" r="A3" s="4">
        <v>238</v>
      </c>
      <c t="n" r="B3" s="7">
        <v>199356</v>
      </c>
      <c t="n" r="C3" s="7">
        <v>413700</v>
      </c>
    </row>
    <row r="4" spans="1:3">
      <c t="s" r="A4" s="4">
        <v>239</v>
      </c>
      <c t="n" r="B4" s="5">
        <v>266834</v>
      </c>
      <c t="n" r="C4" s="5">
        <v>308135</v>
      </c>
    </row>
    <row r="5" spans="1:3">
      <c t="s" r="A5" s="4">
        <v>240</v>
      </c>
      <c t="n" r="B5" s="5">
        <v>32505</v>
      </c>
      <c t="n" r="C5" s="5">
        <v>76825</v>
      </c>
    </row>
    <row r="6" spans="1:3">
      <c t="s" r="A6" s="4">
        <v>241</v>
      </c>
      <c t="n" r="B6" s="5">
        <v>119134</v>
      </c>
      <c t="n" r="C6" s="5">
        <v>10358</v>
      </c>
    </row>
    <row r="7" spans="1:3">
      <c t="s" r="A7" s="4">
        <v>242</v>
      </c>
      <c t="n" r="B7" s="7">
        <v>617829</v>
      </c>
      <c t="n" r="C7" s="7">
        <v>8090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s>
  <sheetData>
    <row r="1" spans="1:10">
      <c t="s" r="A1" s="1">
        <v>243</v>
      </c>
      <c t="s" r="B1" s="2">
        <v>244</v>
      </c>
      <c t="s" r="C1" s="2">
        <v>245</v>
      </c>
      <c t="s" r="D1" s="2">
        <v>246</v>
      </c>
      <c t="s" r="E1" s="2">
        <v>247</v>
      </c>
      <c t="s" r="F1" s="2">
        <v>248</v>
      </c>
      <c t="s" r="G1" s="2">
        <v>249</v>
      </c>
      <c t="s" r="H1" s="2">
        <v>250</v>
      </c>
      <c t="s" r="I1" s="2">
        <v>2</v>
      </c>
      <c t="s" r="J1" s="2">
        <v>244</v>
      </c>
    </row>
    <row r="2" spans="1:10">
      <c t="s" r="A2" s="4">
        <v>251</v>
      </c>
      <c t="s" r="I2" s="4">
        <v>204</v>
      </c>
    </row>
    <row r="3" spans="1:10">
      <c t="s" r="A3" s="4">
        <v>252</v>
      </c>
      <c t="n" r="I3" s="9">
        <v>0.15</v>
      </c>
    </row>
    <row r="4" spans="1:10">
      <c t="s" r="A4" s="4">
        <v>253</v>
      </c>
      <c t="n" r="I4" s="7">
        <v>0</v>
      </c>
    </row>
    <row r="5" spans="1:10">
      <c t="s" r="A5" s="4">
        <v>254</v>
      </c>
    </row>
    <row r="6" spans="1:10">
      <c t="s" r="A6" s="4">
        <v>251</v>
      </c>
      <c t="s" r="J6" s="4">
        <v>255</v>
      </c>
    </row>
    <row r="7" spans="1:10">
      <c t="s" r="A7" s="4">
        <v>256</v>
      </c>
      <c t="s" r="B7" s="4">
        <v>257</v>
      </c>
      <c t="s" r="J7" s="4">
        <v>257</v>
      </c>
    </row>
    <row r="8" spans="1:10">
      <c t="s" r="A8" s="4">
        <v>252</v>
      </c>
      <c t="n" r="B8" s="9">
        <v>0.15</v>
      </c>
      <c t="n" r="J8" s="9">
        <v>0.15</v>
      </c>
    </row>
    <row r="9" spans="1:10">
      <c t="s" r="A9" s="4">
        <v>258</v>
      </c>
      <c t="s" r="I9" s="4">
        <v>257</v>
      </c>
    </row>
    <row r="10" spans="1:10">
      <c t="s" r="A10" s="4">
        <v>259</v>
      </c>
      <c t="n" r="I10" s="7">
        <v>750000</v>
      </c>
    </row>
    <row r="11" spans="1:10">
      <c t="s" r="A11" s="4">
        <v>260</v>
      </c>
      <c t="n" r="H11" s="7">
        <v>750000</v>
      </c>
    </row>
    <row r="12" spans="1:10">
      <c t="s" r="A12" s="4">
        <v>261</v>
      </c>
      <c t="n" r="H12" s="5">
        <v>5000000</v>
      </c>
    </row>
    <row r="13" spans="1:10">
      <c t="s" r="A13" s="4">
        <v>262</v>
      </c>
    </row>
    <row r="14" spans="1:10">
      <c t="s" r="A14" s="4">
        <v>256</v>
      </c>
      <c t="s" r="B14" s="4">
        <v>263</v>
      </c>
      <c t="s" r="J14" s="4">
        <v>263</v>
      </c>
    </row>
    <row r="15" spans="1:10">
      <c t="s" r="A15" s="4">
        <v>264</v>
      </c>
    </row>
    <row r="16" spans="1:10">
      <c t="s" r="A16" s="4">
        <v>251</v>
      </c>
      <c t="s" r="B16" s="4">
        <v>204</v>
      </c>
    </row>
    <row r="17" spans="1:10">
      <c t="s" r="A17" s="4">
        <v>258</v>
      </c>
      <c t="s" r="B17" s="4">
        <v>257</v>
      </c>
      <c t="s" r="C17" s="4">
        <v>257</v>
      </c>
      <c t="s" r="D17" s="4">
        <v>257</v>
      </c>
      <c t="s" r="J17" s="4">
        <v>257</v>
      </c>
    </row>
    <row r="18" spans="1:10">
      <c t="s" r="A18" s="4">
        <v>259</v>
      </c>
      <c t="n" r="B18" s="7">
        <v>2218461</v>
      </c>
      <c t="n" r="C18" s="7">
        <v>600000</v>
      </c>
      <c t="n" r="D18" s="7">
        <v>50000</v>
      </c>
      <c t="n" r="J18" s="7">
        <v>2218461</v>
      </c>
    </row>
    <row r="19" spans="1:10">
      <c t="s" r="A19" s="4">
        <v>260</v>
      </c>
      <c t="n" r="C19" s="7">
        <v>600000</v>
      </c>
      <c t="n" r="D19" s="7">
        <v>50000</v>
      </c>
      <c t="n" r="G19" s="7">
        <v>230000</v>
      </c>
    </row>
    <row r="20" spans="1:10">
      <c t="s" r="A20" s="4">
        <v>261</v>
      </c>
      <c t="n" r="B20" s="5">
        <v>14789740</v>
      </c>
      <c t="n" r="C20" s="5">
        <v>4000000</v>
      </c>
      <c t="n" r="D20" s="5">
        <v>333333</v>
      </c>
      <c t="n" r="G20" s="5">
        <v>1533333</v>
      </c>
    </row>
    <row r="21" spans="1:10">
      <c t="s" r="A21" s="4">
        <v>265</v>
      </c>
      <c t="s" r="B21" s="4">
        <v>257</v>
      </c>
      <c t="s" r="G21" s="4">
        <v>257</v>
      </c>
    </row>
    <row r="22" spans="1:10">
      <c t="s" r="A22" s="4">
        <v>266</v>
      </c>
      <c t="n" r="G22" s="7">
        <v>230000</v>
      </c>
    </row>
    <row r="23" spans="1:10">
      <c t="s" r="A23" s="4">
        <v>267</v>
      </c>
    </row>
    <row r="24" spans="1:10">
      <c t="s" r="A24" s="4">
        <v>260</v>
      </c>
      <c t="n" r="G24" s="7">
        <v>135000</v>
      </c>
    </row>
    <row r="25" spans="1:10">
      <c t="s" r="A25" s="4">
        <v>261</v>
      </c>
      <c t="n" r="G25" s="5">
        <v>900000</v>
      </c>
    </row>
    <row r="26" spans="1:10">
      <c t="s" r="A26" s="4">
        <v>268</v>
      </c>
      <c t="n" r="G26" s="7">
        <v>135000</v>
      </c>
    </row>
    <row r="27" spans="1:10">
      <c t="s" r="A27" s="4">
        <v>253</v>
      </c>
      <c t="n" r="G27" s="7">
        <v>135000</v>
      </c>
    </row>
    <row r="28" spans="1:10">
      <c t="s" r="A28" s="4">
        <v>269</v>
      </c>
    </row>
    <row r="29" spans="1:10">
      <c t="s" r="A29" s="4">
        <v>258</v>
      </c>
      <c t="s" r="F29" s="4">
        <v>257</v>
      </c>
    </row>
    <row r="30" spans="1:10">
      <c t="s" r="A30" s="4">
        <v>259</v>
      </c>
      <c t="n" r="F30" s="7">
        <v>28461</v>
      </c>
    </row>
    <row r="31" spans="1:10">
      <c t="s" r="A31" s="4">
        <v>260</v>
      </c>
      <c t="n" r="F31" s="7">
        <v>28461</v>
      </c>
    </row>
    <row r="32" spans="1:10">
      <c t="s" r="A32" s="4">
        <v>261</v>
      </c>
      <c t="n" r="F32" s="5">
        <v>189743</v>
      </c>
    </row>
    <row r="33" spans="1:10">
      <c t="s" r="A33" s="4">
        <v>253</v>
      </c>
      <c t="n" r="F33" s="7">
        <v>28461</v>
      </c>
    </row>
    <row r="34" spans="1:10">
      <c t="s" r="A34" s="4">
        <v>265</v>
      </c>
      <c t="s" r="F34" s="4">
        <v>257</v>
      </c>
    </row>
    <row r="35" spans="1:10">
      <c t="s" r="A35" s="4">
        <v>270</v>
      </c>
    </row>
    <row r="36" spans="1:10">
      <c t="s" r="A36" s="4">
        <v>258</v>
      </c>
      <c t="s" r="F36" s="4">
        <v>257</v>
      </c>
    </row>
    <row r="37" spans="1:10">
      <c t="s" r="A37" s="4">
        <v>259</v>
      </c>
      <c t="n" r="F37" s="7">
        <v>250000</v>
      </c>
    </row>
    <row r="38" spans="1:10">
      <c t="s" r="A38" s="4">
        <v>260</v>
      </c>
      <c t="n" r="F38" s="7">
        <v>250000</v>
      </c>
    </row>
    <row r="39" spans="1:10">
      <c t="s" r="A39" s="4">
        <v>261</v>
      </c>
      <c t="n" r="F39" s="5">
        <v>1666666</v>
      </c>
    </row>
    <row r="40" spans="1:10">
      <c t="s" r="A40" s="4">
        <v>265</v>
      </c>
      <c t="s" r="F40" s="4">
        <v>257</v>
      </c>
    </row>
    <row r="41" spans="1:10">
      <c t="s" r="A41" s="4">
        <v>271</v>
      </c>
    </row>
    <row r="42" spans="1:10">
      <c t="s" r="A42" s="4">
        <v>258</v>
      </c>
      <c t="s" r="E42" s="4">
        <v>257</v>
      </c>
    </row>
    <row r="43" spans="1:10">
      <c t="s" r="A43" s="4">
        <v>259</v>
      </c>
      <c t="n" r="E43" s="7">
        <v>175000</v>
      </c>
    </row>
    <row r="44" spans="1:10">
      <c t="s" r="A44" s="4">
        <v>260</v>
      </c>
      <c t="n" r="E44" s="7">
        <v>175000</v>
      </c>
    </row>
    <row r="45" spans="1:10">
      <c t="s" r="A45" s="4">
        <v>261</v>
      </c>
      <c t="n" r="E45" s="5">
        <v>1166666</v>
      </c>
    </row>
    <row r="46" spans="1:10">
      <c t="s" r="A46" s="4">
        <v>265</v>
      </c>
      <c t="s" r="E46" s="4">
        <v>2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272</v>
      </c>
      <c t="s" r="B1" s="2">
        <v>1</v>
      </c>
    </row>
    <row r="2" spans="1:3">
      <c t="s" r="B2" s="2">
        <v>2</v>
      </c>
      <c t="s" r="C2" s="2">
        <v>66</v>
      </c>
    </row>
    <row r="3" spans="1:3">
      <c t="s" r="A3" s="4">
        <v>273</v>
      </c>
      <c t="n" r="B3" s="7">
        <v>29875</v>
      </c>
    </row>
    <row r="4" spans="1:3">
      <c t="s" r="A4" s="4">
        <v>274</v>
      </c>
      <c t="n" r="B4" s="7">
        <v>23724</v>
      </c>
    </row>
    <row r="5" spans="1:3">
      <c t="s" r="A5" s="4">
        <v>275</v>
      </c>
      <c t="s" r="B5" s="4">
        <v>204</v>
      </c>
    </row>
    <row r="6" spans="1:3">
      <c t="s" r="A6" s="4">
        <v>276</v>
      </c>
      <c t="n" r="B6" s="7">
        <v>138662</v>
      </c>
      <c t="n" r="C6" s="7">
        <v>186580</v>
      </c>
    </row>
    <row r="7" spans="1:3">
      <c t="s" r="A7" s="4">
        <v>277</v>
      </c>
    </row>
    <row r="8" spans="1:3">
      <c t="s" r="A8" s="4">
        <v>259</v>
      </c>
      <c t="n" r="B8" s="7">
        <v>148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3</v>
      </c>
      <c t="s" r="B1" s="2">
        <v>2</v>
      </c>
      <c t="s" r="C1" s="2">
        <v>25</v>
      </c>
    </row>
    <row r="2" spans="1:3">
      <c t="s" r="A2" s="3">
        <v>54</v>
      </c>
    </row>
    <row r="3" spans="1:3">
      <c t="s" r="A3" s="4">
        <v>55</v>
      </c>
      <c t="n" r="B3" s="7">
        <v>0</v>
      </c>
      <c t="n" r="C3" s="7">
        <v>0</v>
      </c>
    </row>
    <row r="4" spans="1:3">
      <c t="s" r="A4" s="4">
        <v>56</v>
      </c>
      <c t="n" r="B4" s="8">
        <v>0.001</v>
      </c>
      <c t="n" r="C4" s="8">
        <v>0.001</v>
      </c>
    </row>
    <row r="5" spans="1:3">
      <c t="s" r="A5" s="4">
        <v>57</v>
      </c>
      <c t="n" r="B5" s="5">
        <v>10000000</v>
      </c>
      <c t="n" r="C5" s="5">
        <v>10000000</v>
      </c>
    </row>
    <row r="6" spans="1:3">
      <c t="s" r="A6" s="4">
        <v>58</v>
      </c>
      <c t="s" r="B6" s="4">
        <v>45</v>
      </c>
      <c t="s" r="C6" s="4">
        <v>45</v>
      </c>
    </row>
    <row r="7" spans="1:3">
      <c t="s" r="A7" s="4">
        <v>59</v>
      </c>
      <c t="s" r="B7" s="4">
        <v>45</v>
      </c>
      <c t="s" r="C7" s="4">
        <v>45</v>
      </c>
    </row>
    <row r="8" spans="1:3">
      <c t="s" r="A8" s="4">
        <v>60</v>
      </c>
      <c t="n" r="B8" s="8">
        <v>0.001</v>
      </c>
      <c t="n" r="C8" s="8">
        <v>0.001</v>
      </c>
    </row>
    <row r="9" spans="1:3">
      <c t="s" r="A9" s="4">
        <v>61</v>
      </c>
      <c t="n" r="B9" s="5">
        <v>90000000</v>
      </c>
      <c t="n" r="C9" s="5">
        <v>90000000</v>
      </c>
    </row>
    <row r="10" spans="1:3">
      <c t="s" r="A10" s="4">
        <v>62</v>
      </c>
      <c t="n" r="B10" s="5">
        <v>38254959</v>
      </c>
      <c t="n" r="C10" s="5">
        <v>37170959</v>
      </c>
    </row>
    <row r="11" spans="1:3">
      <c t="s" r="A11" s="4">
        <v>63</v>
      </c>
      <c t="n" r="B11" s="5">
        <v>38254959</v>
      </c>
      <c t="n" r="C11" s="5">
        <v>37170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78</v>
      </c>
      <c t="s" r="B1" s="2">
        <v>279</v>
      </c>
    </row>
    <row r="2" spans="1:2">
      <c t="s" r="A2" s="3">
        <v>130</v>
      </c>
    </row>
    <row r="3" spans="1:2">
      <c t="n" r="A3" s="5">
        <v>2016</v>
      </c>
      <c t="n" r="B3" s="7">
        <v>32616</v>
      </c>
    </row>
    <row r="4" spans="1:2">
      <c t="n" r="A4" s="5">
        <v>2017</v>
      </c>
      <c t="n" r="B4" s="7">
        <v>24395</v>
      </c>
    </row>
    <row r="5" spans="1:2">
      <c t="n" r="A5" s="5">
        <v>2018</v>
      </c>
      <c t="s" r="B5" s="4">
        <v>45</v>
      </c>
    </row>
    <row r="6" spans="1:2">
      <c t="s" r="A6" s="4">
        <v>280</v>
      </c>
      <c t="n" r="B6" s="7">
        <v>57011</v>
      </c>
    </row>
    <row r="7" spans="1:2">
      <c t="s" r="A7" s="4">
        <v>281</v>
      </c>
      <c t="n" r="B7" s="5">
        <v>-3412</v>
      </c>
    </row>
    <row r="8" spans="1:2">
      <c t="s" r="A8" s="4">
        <v>282</v>
      </c>
      <c t="n" r="B8" s="7">
        <v>535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83</v>
      </c>
      <c t="s" r="B1" s="2">
        <v>279</v>
      </c>
    </row>
    <row r="2" spans="1:2">
      <c t="s" r="A2" s="3">
        <v>130</v>
      </c>
    </row>
    <row r="3" spans="1:2">
      <c t="n" r="A3" s="5">
        <v>2016</v>
      </c>
      <c t="n" r="B3" s="7">
        <v>131353</v>
      </c>
    </row>
    <row r="4" spans="1:2">
      <c t="n" r="A4" s="5">
        <v>2017</v>
      </c>
      <c t="n" r="B4" s="7">
        <v>81410</v>
      </c>
    </row>
    <row r="5" spans="1:2">
      <c t="n" r="A5" s="5">
        <v>2018</v>
      </c>
      <c t="s" r="B5" s="4">
        <v>45</v>
      </c>
    </row>
    <row r="6" spans="1:2">
      <c t="s" r="A6" s="4">
        <v>284</v>
      </c>
      <c t="n" r="B6" s="7">
        <v>2127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6"/>
    <col customWidth="1" max="13" min="13" width="14"/>
    <col customWidth="1" max="14" min="14" width="16"/>
    <col customWidth="1" max="15" min="15" width="14"/>
  </cols>
  <sheetData>
    <row r="1" spans="1:15">
      <c t="s" r="A1" s="1">
        <v>285</v>
      </c>
      <c t="s" r="B1" s="2">
        <v>286</v>
      </c>
      <c t="s" r="L1" s="2">
        <v>1</v>
      </c>
      <c t="s" r="N1" s="2">
        <v>287</v>
      </c>
    </row>
    <row r="2" spans="1:15">
      <c t="s" r="B2" s="2">
        <v>288</v>
      </c>
      <c t="s" r="C2" s="2">
        <v>250</v>
      </c>
      <c t="s" r="D2" s="2">
        <v>289</v>
      </c>
      <c t="s" r="E2" s="2">
        <v>66</v>
      </c>
      <c t="s" r="F2" s="2">
        <v>290</v>
      </c>
      <c t="s" r="G2" s="2">
        <v>291</v>
      </c>
      <c t="s" r="H2" s="2">
        <v>292</v>
      </c>
      <c t="s" r="I2" s="2">
        <v>293</v>
      </c>
      <c t="s" r="J2" s="2">
        <v>294</v>
      </c>
      <c t="s" r="K2" s="2">
        <v>295</v>
      </c>
      <c t="s" r="L2" s="2">
        <v>2</v>
      </c>
      <c t="s" r="M2" s="2">
        <v>66</v>
      </c>
      <c t="s" r="N2" s="2">
        <v>25</v>
      </c>
      <c t="s" r="O2" s="2">
        <v>296</v>
      </c>
    </row>
    <row r="3" spans="1:15">
      <c t="s" r="A3" s="4">
        <v>58</v>
      </c>
      <c t="s" r="L3" s="4">
        <v>45</v>
      </c>
      <c t="s" r="N3" s="4">
        <v>45</v>
      </c>
    </row>
    <row r="4" spans="1:15">
      <c t="s" r="A4" s="4">
        <v>59</v>
      </c>
      <c t="s" r="L4" s="4">
        <v>45</v>
      </c>
      <c t="s" r="N4" s="4">
        <v>45</v>
      </c>
    </row>
    <row r="5" spans="1:15">
      <c t="s" r="A5" s="4">
        <v>297</v>
      </c>
      <c t="n" r="C5" s="5">
        <v>297059</v>
      </c>
      <c t="n" r="D5" s="5">
        <v>222222</v>
      </c>
      <c t="n" r="E5" s="5">
        <v>165000</v>
      </c>
      <c t="n" r="F5" s="5">
        <v>111111</v>
      </c>
      <c t="n" r="G5" s="5">
        <v>100000</v>
      </c>
      <c t="n" r="H5" s="5">
        <v>76923</v>
      </c>
      <c t="n" r="I5" s="5">
        <v>66667</v>
      </c>
      <c t="n" r="J5" s="5">
        <v>150000</v>
      </c>
    </row>
    <row r="6" spans="1:15">
      <c t="s" r="A6" s="4">
        <v>298</v>
      </c>
      <c t="n" r="L6" s="7">
        <v>0</v>
      </c>
    </row>
    <row r="7" spans="1:15">
      <c t="s" r="A7" s="4">
        <v>299</v>
      </c>
      <c t="n" r="L7" s="5">
        <v>336936</v>
      </c>
      <c t="n" r="M7" s="7">
        <v>85645</v>
      </c>
    </row>
    <row r="8" spans="1:15">
      <c t="s" r="A8" s="4">
        <v>300</v>
      </c>
      <c t="n" r="L8" s="7">
        <v>50625</v>
      </c>
    </row>
    <row r="9" spans="1:15">
      <c t="s" r="A9" s="4">
        <v>301</v>
      </c>
      <c t="s" r="L9" s="4">
        <v>302</v>
      </c>
    </row>
    <row r="10" spans="1:15">
      <c t="s" r="A10" s="4">
        <v>201</v>
      </c>
      <c t="n" r="L10" s="5">
        <v>7460761</v>
      </c>
    </row>
    <row r="11" spans="1:15">
      <c t="s" r="A11" s="4">
        <v>303</v>
      </c>
      <c t="n" r="L11" s="5">
        <v>1039239</v>
      </c>
    </row>
    <row r="12" spans="1:15">
      <c t="s" r="A12" s="4">
        <v>304</v>
      </c>
      <c t="n" r="L12" s="7">
        <v>321186</v>
      </c>
    </row>
    <row r="13" spans="1:15">
      <c t="s" r="A13" s="4">
        <v>305</v>
      </c>
      <c t="s" r="L13" s="4">
        <v>306</v>
      </c>
    </row>
    <row r="14" spans="1:15">
      <c t="s" r="A14" s="4">
        <v>307</v>
      </c>
      <c t="n" r="L14" s="7">
        <v>0</v>
      </c>
    </row>
    <row r="15" spans="1:15">
      <c t="s" r="A15" s="4">
        <v>308</v>
      </c>
      <c t="n" r="L15" s="5">
        <v>0</v>
      </c>
    </row>
    <row r="16" spans="1:15">
      <c t="s" r="A16" s="4">
        <v>309</v>
      </c>
      <c t="n" r="L16" s="5">
        <v>185061</v>
      </c>
      <c t="n" r="M16" s="5">
        <v>85645</v>
      </c>
    </row>
    <row r="17" spans="1:15">
      <c t="s" r="A17" s="4">
        <v>310</v>
      </c>
      <c t="n" r="L17" s="5">
        <v>48131</v>
      </c>
      <c t="n" r="M17" s="7">
        <v>756561</v>
      </c>
    </row>
    <row r="18" spans="1:15">
      <c t="s" r="A18" s="4">
        <v>311</v>
      </c>
    </row>
    <row r="19" spans="1:15">
      <c t="s" r="A19" s="4">
        <v>312</v>
      </c>
      <c t="n" r="O19" s="5">
        <v>8500000</v>
      </c>
    </row>
    <row r="20" spans="1:15">
      <c t="s" r="A20" s="4">
        <v>313</v>
      </c>
    </row>
    <row r="21" spans="1:15">
      <c t="s" r="A21" s="4">
        <v>297</v>
      </c>
      <c t="n" r="N21" s="5">
        <v>2000000</v>
      </c>
    </row>
    <row r="22" spans="1:15">
      <c t="s" r="A22" s="4">
        <v>299</v>
      </c>
      <c t="n" r="L22" s="7">
        <v>151875</v>
      </c>
    </row>
    <row r="23" spans="1:15">
      <c t="s" r="A23" s="4">
        <v>305</v>
      </c>
      <c t="s" r="N23" s="4">
        <v>314</v>
      </c>
    </row>
    <row r="24" spans="1:15">
      <c t="s" r="A24" s="4">
        <v>315</v>
      </c>
    </row>
    <row r="25" spans="1:15">
      <c t="s" r="A25" s="4">
        <v>316</v>
      </c>
      <c t="n" r="K25" s="5">
        <v>2250000</v>
      </c>
    </row>
    <row r="26" spans="1:15">
      <c t="s" r="A26" s="4">
        <v>317</v>
      </c>
      <c t="n" r="K26" s="9">
        <v>0.15</v>
      </c>
    </row>
    <row r="27" spans="1:15">
      <c t="s" r="A27" s="4">
        <v>297</v>
      </c>
      <c t="n" r="B27" s="5">
        <v>1000000</v>
      </c>
    </row>
    <row r="28" spans="1:15">
      <c t="s" r="A28" s="4">
        <v>299</v>
      </c>
      <c t="n" r="B28" s="7">
        <v>151875</v>
      </c>
    </row>
    <row r="29" spans="1:15">
      <c t="s" r="A29" s="4">
        <v>318</v>
      </c>
    </row>
    <row r="30" spans="1:15">
      <c t="s" r="A30" s="4">
        <v>316</v>
      </c>
      <c t="n" r="I30" s="5">
        <v>400000</v>
      </c>
    </row>
    <row r="31" spans="1:15">
      <c t="s" r="A31" s="4">
        <v>317</v>
      </c>
      <c t="n" r="I31" s="9">
        <v>0.15</v>
      </c>
    </row>
    <row r="32" spans="1:15">
      <c t="s" r="A32" s="4">
        <v>319</v>
      </c>
    </row>
    <row r="33" spans="1:15">
      <c t="s" r="A33" s="4">
        <v>316</v>
      </c>
      <c t="n" r="I33" s="5">
        <v>100000</v>
      </c>
    </row>
    <row r="34" spans="1:15">
      <c t="s" r="A34" s="4">
        <v>317</v>
      </c>
      <c t="n" r="I34" s="9">
        <v>0.15</v>
      </c>
    </row>
  </sheetData>
  <mergeCells count="3">
    <mergeCell ref="A1:A2"/>
    <mergeCell ref="B1:K1"/>
    <mergeCell ref="L1:M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30"/>
  </cols>
  <sheetData>
    <row r="1" spans="1:2">
      <c t="s" r="A1" s="1">
        <v>320</v>
      </c>
      <c t="s" r="B1" s="2">
        <v>1</v>
      </c>
    </row>
    <row r="2" spans="1:2">
      <c t="s" r="B2" s="2">
        <v>321</v>
      </c>
    </row>
    <row r="3" spans="1:2">
      <c t="s" r="A3" s="4">
        <v>322</v>
      </c>
      <c t="n" r="B3" s="5">
        <v>7440364</v>
      </c>
    </row>
    <row r="4" spans="1:2">
      <c t="s" r="A4" s="4">
        <v>323</v>
      </c>
      <c t="n" r="B4" s="5">
        <v>577500</v>
      </c>
    </row>
    <row r="5" spans="1:2">
      <c t="s" r="A5" s="4">
        <v>324</v>
      </c>
      <c t="n" r="B5" s="5">
        <v>557103</v>
      </c>
    </row>
    <row r="6" spans="1:2">
      <c t="s" r="A6" s="4">
        <v>325</v>
      </c>
      <c t="n" r="B6" s="5">
        <v>7460761</v>
      </c>
    </row>
    <row r="7" spans="1:2">
      <c t="s" r="A7" s="4">
        <v>326</v>
      </c>
      <c t="n" r="B7" s="9">
        <v>0.13</v>
      </c>
    </row>
    <row r="8" spans="1:2">
      <c t="s" r="A8" s="4">
        <v>327</v>
      </c>
      <c t="n" r="B8" s="10">
        <v>0.08</v>
      </c>
    </row>
    <row r="9" spans="1:2">
      <c t="s" r="A9" s="4">
        <v>328</v>
      </c>
      <c t="n" r="B9" s="10">
        <v>0.22</v>
      </c>
    </row>
    <row r="10" spans="1:2">
      <c t="s" r="A10" s="4">
        <v>329</v>
      </c>
      <c t="n" r="B10" s="9">
        <v>0.12</v>
      </c>
    </row>
    <row r="11" spans="1:2">
      <c t="s" r="A11" s="4">
        <v>330</v>
      </c>
    </row>
    <row r="12" spans="1:2">
      <c t="s" r="A12" s="4">
        <v>322</v>
      </c>
      <c t="n" r="B12" s="5">
        <v>2000000</v>
      </c>
    </row>
    <row r="13" spans="1:2">
      <c t="s" r="A13" s="4">
        <v>323</v>
      </c>
      <c t="s" r="B13" s="4">
        <v>45</v>
      </c>
    </row>
    <row r="14" spans="1:2">
      <c t="s" r="A14" s="4">
        <v>331</v>
      </c>
      <c t="n" r="B14" s="5">
        <v>-1000000</v>
      </c>
    </row>
    <row r="15" spans="1:2">
      <c t="s" r="A15" s="4">
        <v>324</v>
      </c>
      <c t="s" r="B15" s="4">
        <v>45</v>
      </c>
    </row>
    <row r="16" spans="1:2">
      <c t="s" r="A16" s="4">
        <v>325</v>
      </c>
      <c t="n" r="B16" s="5">
        <v>1000000</v>
      </c>
    </row>
    <row r="17" spans="1:2">
      <c t="s" r="A17" s="4">
        <v>326</v>
      </c>
      <c t="n" r="B17" s="9">
        <v>0.2</v>
      </c>
    </row>
    <row r="18" spans="1:2">
      <c t="s" r="A18" s="4">
        <v>327</v>
      </c>
      <c t="s" r="B18" s="4">
        <v>45</v>
      </c>
    </row>
    <row r="19" spans="1:2">
      <c t="s" r="A19" s="4">
        <v>332</v>
      </c>
      <c t="n" r="B19" s="9">
        <v>0.2</v>
      </c>
    </row>
    <row r="20" spans="1:2">
      <c t="s" r="A20" s="4">
        <v>328</v>
      </c>
      <c t="s" r="B20" s="4">
        <v>45</v>
      </c>
    </row>
    <row r="21" spans="1:2">
      <c t="s" r="A21" s="4">
        <v>329</v>
      </c>
      <c t="n" r="B21" s="9">
        <v>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80"/>
    <col customWidth="1" max="3" min="3" width="4"/>
  </cols>
  <sheetData>
    <row r="1" spans="1:3">
      <c t="s" r="A1" s="1">
        <v>333</v>
      </c>
      <c t="s" r="B1" s="2">
        <v>1</v>
      </c>
    </row>
    <row r="2" spans="1:3">
      <c t="s" r="B2" s="2">
        <v>321</v>
      </c>
    </row>
    <row r="3" spans="1:3">
      <c t="s" r="A3" s="3">
        <v>133</v>
      </c>
    </row>
    <row r="4" spans="1:3">
      <c t="s" r="A4" s="4">
        <v>322</v>
      </c>
      <c t="n" r="B4" s="5">
        <v>7440364</v>
      </c>
    </row>
    <row r="5" spans="1:3">
      <c t="s" r="A5" s="4">
        <v>334</v>
      </c>
      <c t="n" r="B5" s="5">
        <v>577500</v>
      </c>
    </row>
    <row r="6" spans="1:3">
      <c t="s" r="A6" s="4">
        <v>335</v>
      </c>
      <c t="n" r="B6" s="5">
        <v>557103</v>
      </c>
    </row>
    <row r="7" spans="1:3">
      <c t="s" r="A7" s="4">
        <v>325</v>
      </c>
      <c t="n" r="B7" s="5">
        <v>7460761</v>
      </c>
    </row>
    <row r="8" spans="1:3">
      <c t="s" r="A8" s="4">
        <v>336</v>
      </c>
      <c t="n" r="B8" s="5">
        <v>2467523</v>
      </c>
    </row>
    <row r="9" spans="1:3">
      <c t="s" r="A9" s="4">
        <v>337</v>
      </c>
      <c t="n" r="B9" s="5">
        <v>2980064</v>
      </c>
      <c t="s" r="C9" s="4">
        <v>338</v>
      </c>
    </row>
    <row r="10" spans="1:3">
      <c t="s" r="A10" s="4">
        <v>326</v>
      </c>
      <c t="n" r="B10" s="9">
        <v>0.13</v>
      </c>
    </row>
    <row r="11" spans="1:3">
      <c t="s" r="A11" s="4">
        <v>339</v>
      </c>
      <c t="n" r="B11" s="10">
        <v>0.08</v>
      </c>
    </row>
    <row r="12" spans="1:3">
      <c t="s" r="A12" s="4">
        <v>340</v>
      </c>
      <c t="n" r="B12" s="10">
        <v>0.22</v>
      </c>
    </row>
    <row r="13" spans="1:3">
      <c t="s" r="A13" s="4">
        <v>329</v>
      </c>
      <c t="n" r="B13" s="9">
        <v>0.12</v>
      </c>
    </row>
    <row r="14" spans="1:3">
      <c t="s" r="A14" s="4">
        <v>341</v>
      </c>
      <c t="s" r="B14" s="4">
        <v>342</v>
      </c>
    </row>
    <row r="15" spans="1:3">
      <c t="s" r="A15" s="4">
        <v>343</v>
      </c>
      <c t="s" r="B15" s="4">
        <v>344</v>
      </c>
    </row>
    <row r="16" spans="1:3">
      <c t="n" r="A16"/>
    </row>
    <row r="17" spans="1:3">
      <c t="s" r="A17" s="4">
        <v>338</v>
      </c>
      <c t="s" r="B17" s="4">
        <v>345</v>
      </c>
    </row>
  </sheetData>
  <mergeCells count="5">
    <mergeCell ref="A1:A2"/>
    <mergeCell ref="B1:C1"/>
    <mergeCell ref="B2:C2"/>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t="s" r="A1" s="1">
        <v>346</v>
      </c>
      <c t="s" r="B1" s="2">
        <v>1</v>
      </c>
      <c t="s" r="C1" s="2">
        <v>287</v>
      </c>
    </row>
    <row r="2" spans="1:3">
      <c t="s" r="B2" s="2">
        <v>2</v>
      </c>
      <c t="s" r="C2" s="2">
        <v>25</v>
      </c>
    </row>
    <row r="3" spans="1:3">
      <c t="s" r="A3" s="3">
        <v>133</v>
      </c>
    </row>
    <row r="4" spans="1:3">
      <c t="s" r="A4" s="4">
        <v>347</v>
      </c>
      <c t="s" r="B4" s="4">
        <v>45</v>
      </c>
      <c t="s" r="C4" s="4">
        <v>45</v>
      </c>
    </row>
    <row r="5" spans="1:3">
      <c t="s" r="A5" s="4">
        <v>348</v>
      </c>
      <c t="s" r="B5" s="4">
        <v>349</v>
      </c>
    </row>
    <row r="6" spans="1:3">
      <c t="s" r="A6" s="4">
        <v>350</v>
      </c>
      <c t="s" r="C6" s="4">
        <v>351</v>
      </c>
    </row>
    <row r="7" spans="1:3">
      <c t="s" r="A7" s="4">
        <v>352</v>
      </c>
      <c t="s" r="C7" s="4">
        <v>353</v>
      </c>
    </row>
    <row r="8" spans="1:3">
      <c t="s" r="A8" s="4">
        <v>354</v>
      </c>
      <c t="s" r="B8" s="4">
        <v>355</v>
      </c>
      <c t="s" r="C8" s="4">
        <v>355</v>
      </c>
    </row>
    <row r="9" spans="1:3">
      <c t="s" r="A9" s="4">
        <v>356</v>
      </c>
      <c t="s" r="B9" s="4">
        <v>357</v>
      </c>
      <c t="s" r="C9" s="4">
        <v>358</v>
      </c>
    </row>
    <row r="10" spans="1:3">
      <c t="s" r="A10" s="4">
        <v>359</v>
      </c>
      <c t="n" r="B10" s="9">
        <v>0.08</v>
      </c>
      <c t="n" r="C10" s="9">
        <v>0.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60</v>
      </c>
      <c t="s" r="B1" s="2">
        <v>1</v>
      </c>
    </row>
    <row r="2" spans="1:2">
      <c t="s" r="B2" s="2">
        <v>321</v>
      </c>
    </row>
    <row r="3" spans="1:2">
      <c t="s" r="A3" s="4">
        <v>361</v>
      </c>
      <c t="n" r="B3" s="5">
        <v>210000</v>
      </c>
    </row>
    <row r="4" spans="1:2">
      <c t="s" r="A4" s="4">
        <v>362</v>
      </c>
      <c t="s" r="B4" s="4">
        <v>45</v>
      </c>
    </row>
    <row r="5" spans="1:2">
      <c t="s" r="A5" s="4">
        <v>363</v>
      </c>
      <c t="s" r="B5" s="4">
        <v>45</v>
      </c>
    </row>
    <row r="6" spans="1:2">
      <c t="s" r="A6" s="4">
        <v>364</v>
      </c>
      <c t="s" r="B6" s="4">
        <v>45</v>
      </c>
    </row>
    <row r="7" spans="1:2">
      <c t="s" r="A7" s="4">
        <v>365</v>
      </c>
      <c t="n" r="B7" s="5">
        <v>210000</v>
      </c>
    </row>
    <row r="8" spans="1:2">
      <c t="s" r="A8" s="4">
        <v>366</v>
      </c>
      <c t="n" r="B8" s="5">
        <v>210000</v>
      </c>
    </row>
    <row r="9" spans="1:2">
      <c t="s" r="A9" s="4">
        <v>367</v>
      </c>
      <c t="n" r="B9" s="9">
        <v>0.26</v>
      </c>
    </row>
    <row r="10" spans="1:2">
      <c t="s" r="A10" s="4">
        <v>368</v>
      </c>
      <c t="s" r="B10" s="4">
        <v>45</v>
      </c>
    </row>
    <row r="11" spans="1:2">
      <c t="s" r="A11" s="4">
        <v>369</v>
      </c>
      <c t="s" r="B11" s="4">
        <v>45</v>
      </c>
    </row>
    <row r="12" spans="1:2">
      <c t="s" r="A12" s="4">
        <v>370</v>
      </c>
      <c t="s" r="B12" s="4">
        <v>45</v>
      </c>
    </row>
    <row r="13" spans="1:2">
      <c t="s" r="A13" s="4">
        <v>371</v>
      </c>
      <c t="n" r="B13" s="9">
        <v>0.26</v>
      </c>
    </row>
    <row r="14" spans="1:2">
      <c t="s" r="A14" s="4">
        <v>372</v>
      </c>
      <c t="n" r="B14" s="9">
        <v>0.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373</v>
      </c>
      <c t="s" r="B1" s="2">
        <v>1</v>
      </c>
    </row>
    <row r="2" spans="1:3">
      <c t="s" r="B2" s="2">
        <v>2</v>
      </c>
      <c t="s" r="C2" s="2">
        <v>25</v>
      </c>
    </row>
    <row r="3" spans="1:3">
      <c t="s" r="A3" s="4">
        <v>374</v>
      </c>
      <c t="n" r="B3" s="5">
        <v>210000</v>
      </c>
      <c t="n" r="C3" s="5">
        <v>210000</v>
      </c>
    </row>
    <row r="4" spans="1:3">
      <c t="s" r="A4" s="4">
        <v>375</v>
      </c>
      <c t="n" r="B4" s="9">
        <v>0.26</v>
      </c>
      <c t="n" r="C4" s="9">
        <v>0.26</v>
      </c>
    </row>
    <row r="5" spans="1:3">
      <c t="s" r="A5" s="4">
        <v>376</v>
      </c>
      <c t="n" r="B5" s="5">
        <v>210000</v>
      </c>
    </row>
    <row r="6" spans="1:3">
      <c t="s" r="A6" s="4">
        <v>377</v>
      </c>
      <c t="n" r="B6" s="9">
        <v>0.26</v>
      </c>
      <c t="n" r="C6" s="9">
        <v>0.26</v>
      </c>
    </row>
    <row r="7" spans="1:3">
      <c t="s" r="A7" s="4">
        <v>378</v>
      </c>
    </row>
    <row r="8" spans="1:3">
      <c t="s" r="A8" s="4">
        <v>379</v>
      </c>
      <c t="n" r="B8" s="9">
        <v>0.25</v>
      </c>
    </row>
    <row r="9" spans="1:3">
      <c t="s" r="A9" s="4">
        <v>374</v>
      </c>
      <c t="n" r="B9" s="5">
        <v>150000</v>
      </c>
    </row>
    <row r="10" spans="1:3">
      <c t="s" r="A10" s="4">
        <v>380</v>
      </c>
      <c t="s" r="B10" s="4">
        <v>381</v>
      </c>
    </row>
    <row r="11" spans="1:3">
      <c t="s" r="A11" s="4">
        <v>375</v>
      </c>
      <c t="n" r="B11" s="9">
        <v>0.25</v>
      </c>
    </row>
    <row r="12" spans="1:3">
      <c t="s" r="A12" s="4">
        <v>376</v>
      </c>
      <c t="n" r="B12" s="5">
        <v>150000</v>
      </c>
    </row>
    <row r="13" spans="1:3">
      <c t="s" r="A13" s="4">
        <v>377</v>
      </c>
      <c t="n" r="B13" s="9">
        <v>0.25</v>
      </c>
    </row>
    <row r="14" spans="1:3">
      <c t="s" r="A14" s="4">
        <v>382</v>
      </c>
    </row>
    <row r="15" spans="1:3">
      <c t="s" r="A15" s="4">
        <v>379</v>
      </c>
      <c t="n" r="B15" s="8">
        <v>0.275</v>
      </c>
    </row>
    <row r="16" spans="1:3">
      <c t="s" r="A16" s="4">
        <v>374</v>
      </c>
      <c t="n" r="B16" s="5">
        <v>60000</v>
      </c>
    </row>
    <row r="17" spans="1:3">
      <c t="s" r="A17" s="4">
        <v>380</v>
      </c>
      <c t="s" r="B17" s="4">
        <v>383</v>
      </c>
    </row>
    <row r="18" spans="1:3">
      <c t="s" r="A18" s="4">
        <v>375</v>
      </c>
      <c t="n" r="B18" s="8">
        <v>0.275</v>
      </c>
    </row>
    <row r="19" spans="1:3">
      <c t="s" r="A19" s="4">
        <v>376</v>
      </c>
      <c t="n" r="B19" s="5">
        <v>60000</v>
      </c>
    </row>
    <row r="20" spans="1:3">
      <c t="s" r="A20" s="4">
        <v>377</v>
      </c>
      <c t="n" r="B20" s="8">
        <v>0.275</v>
      </c>
    </row>
    <row r="21" spans="1:3">
      <c t="s" r="A21" s="4">
        <v>384</v>
      </c>
    </row>
    <row r="22" spans="1:3">
      <c t="s" r="A22" s="4">
        <v>379</v>
      </c>
      <c t="n" r="B22" s="9">
        <v>0.25</v>
      </c>
    </row>
    <row r="23" spans="1:3">
      <c t="s" r="A23" s="4">
        <v>374</v>
      </c>
      <c t="n" r="B23" s="5">
        <v>210000</v>
      </c>
    </row>
    <row r="24" spans="1:3">
      <c t="s" r="A24" s="4">
        <v>380</v>
      </c>
      <c t="s" r="B24" s="4">
        <v>385</v>
      </c>
    </row>
    <row r="25" spans="1:3">
      <c t="s" r="A25" s="4">
        <v>375</v>
      </c>
      <c t="n" r="B25" s="8">
        <v>0.257</v>
      </c>
    </row>
    <row r="26" spans="1:3">
      <c t="s" r="A26" s="4">
        <v>376</v>
      </c>
      <c t="n" r="B26" s="5">
        <v>210000</v>
      </c>
    </row>
    <row r="27" spans="1:3">
      <c t="s" r="A27" s="4">
        <v>377</v>
      </c>
      <c t="n" r="B27" s="8">
        <v>0.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386</v>
      </c>
      <c t="s" r="B1" s="2">
        <v>1</v>
      </c>
    </row>
    <row r="2" spans="1:3">
      <c t="s" r="B2" s="2">
        <v>2</v>
      </c>
      <c t="s" r="C2" s="2">
        <v>25</v>
      </c>
    </row>
    <row r="3" spans="1:3">
      <c t="s" r="A3" s="4">
        <v>387</v>
      </c>
      <c t="n" r="B3" s="7">
        <v>1800000</v>
      </c>
      <c t="n" r="C3" s="7">
        <v>1300000</v>
      </c>
    </row>
    <row r="4" spans="1:3">
      <c t="s" r="A4" s="4">
        <v>388</v>
      </c>
      <c t="n" r="B4" s="7">
        <v>500000</v>
      </c>
    </row>
    <row r="5" spans="1:3">
      <c t="s" r="A5" s="4">
        <v>389</v>
      </c>
      <c t="n" r="B5" s="5">
        <v>2023</v>
      </c>
    </row>
    <row r="6" spans="1:3">
      <c t="s" r="A6" s="4">
        <v>390</v>
      </c>
      <c t="n" r="B6" s="7">
        <v>0</v>
      </c>
      <c t="n" r="C6" s="7">
        <v>0</v>
      </c>
    </row>
    <row r="7" spans="1:3">
      <c t="s" r="A7" s="4">
        <v>391</v>
      </c>
    </row>
    <row r="8" spans="1:3">
      <c t="s" r="A8" s="4">
        <v>392</v>
      </c>
      <c t="n" r="B8" s="5">
        <v>4400000</v>
      </c>
    </row>
    <row r="9" spans="1:3">
      <c t="s" r="A9" s="4">
        <v>393</v>
      </c>
    </row>
    <row r="10" spans="1:3">
      <c t="s" r="A10" s="4">
        <v>392</v>
      </c>
      <c t="n" r="B10" s="7">
        <v>4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94</v>
      </c>
      <c t="s" r="B1" s="2">
        <v>1</v>
      </c>
      <c t="s" r="D1" s="2">
        <v>287</v>
      </c>
    </row>
    <row r="2" spans="1:4">
      <c t="s" r="B2" s="2">
        <v>2</v>
      </c>
      <c t="s" r="C2" s="2">
        <v>66</v>
      </c>
      <c t="s" r="D2" s="2">
        <v>25</v>
      </c>
    </row>
    <row r="3" spans="1:4">
      <c t="s" r="A3" s="4">
        <v>395</v>
      </c>
      <c t="n" r="B3" s="7">
        <v>579519</v>
      </c>
    </row>
    <row r="4" spans="1:4">
      <c t="s" r="A4" s="4">
        <v>396</v>
      </c>
    </row>
    <row r="5" spans="1:4">
      <c t="s" r="A5" s="4">
        <v>397</v>
      </c>
      <c t="s" r="B5" s="4">
        <v>398</v>
      </c>
      <c t="s" r="D5" s="4">
        <v>399</v>
      </c>
    </row>
    <row r="6" spans="1:4">
      <c t="s" r="A6" s="4">
        <v>400</v>
      </c>
    </row>
    <row r="7" spans="1:4">
      <c t="s" r="A7" s="4">
        <v>397</v>
      </c>
      <c t="s" r="B7" s="4">
        <v>401</v>
      </c>
      <c t="s" r="C7" s="4">
        <v>402</v>
      </c>
    </row>
    <row r="8" spans="1:4">
      <c t="s" r="A8" s="4">
        <v>403</v>
      </c>
    </row>
    <row r="9" spans="1:4">
      <c t="s" r="A9" s="4">
        <v>397</v>
      </c>
      <c t="s" r="B9" s="4">
        <v>404</v>
      </c>
      <c t="s" r="D9" s="4">
        <v>399</v>
      </c>
    </row>
    <row r="10" spans="1:4">
      <c t="s" r="A10" s="4">
        <v>405</v>
      </c>
    </row>
    <row r="11" spans="1:4">
      <c t="s" r="A11" s="4">
        <v>397</v>
      </c>
      <c t="s" r="B11" s="4">
        <v>404</v>
      </c>
      <c t="s" r="C11" s="4">
        <v>4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394452</v>
      </c>
      <c t="n" r="C4" s="7">
        <v>949866</v>
      </c>
      <c t="n" r="D4" s="7">
        <v>1801429</v>
      </c>
      <c t="n" r="E4" s="7">
        <v>2762535</v>
      </c>
    </row>
    <row r="5" spans="1:5">
      <c t="s" r="A5" s="4">
        <v>69</v>
      </c>
      <c t="n" r="B5" s="5">
        <v>311451</v>
      </c>
      <c t="n" r="C5" s="5">
        <v>595133</v>
      </c>
      <c t="n" r="D5" s="5">
        <v>1374401</v>
      </c>
      <c t="n" r="E5" s="5">
        <v>2470556</v>
      </c>
    </row>
    <row r="6" spans="1:5">
      <c t="s" r="A6" s="4">
        <v>70</v>
      </c>
      <c t="n" r="B6" s="5">
        <v>83001</v>
      </c>
      <c t="n" r="C6" s="5">
        <v>354733</v>
      </c>
      <c t="n" r="D6" s="5">
        <v>427028</v>
      </c>
      <c t="n" r="E6" s="5">
        <v>291979</v>
      </c>
    </row>
    <row r="7" spans="1:5">
      <c t="s" r="A7" s="3">
        <v>71</v>
      </c>
    </row>
    <row r="8" spans="1:5">
      <c t="s" r="A8" s="4">
        <v>72</v>
      </c>
      <c t="n" r="B8" s="5">
        <v>134863</v>
      </c>
      <c t="n" r="C8" s="5">
        <v>146942</v>
      </c>
      <c t="n" r="D8" s="5">
        <v>352571</v>
      </c>
      <c t="n" r="E8" s="5">
        <v>561236</v>
      </c>
    </row>
    <row r="9" spans="1:5">
      <c t="s" r="A9" s="4">
        <v>73</v>
      </c>
      <c t="n" r="B9" s="5">
        <v>571547</v>
      </c>
      <c t="n" r="C9" s="5">
        <v>441736</v>
      </c>
      <c t="n" r="D9" s="5">
        <v>1597059</v>
      </c>
      <c t="n" r="E9" s="5">
        <v>1322441</v>
      </c>
    </row>
    <row r="10" spans="1:5">
      <c t="s" r="A10" s="4">
        <v>74</v>
      </c>
      <c t="n" r="B10" s="5">
        <v>706410</v>
      </c>
      <c t="n" r="C10" s="5">
        <v>588678</v>
      </c>
      <c t="n" r="D10" s="5">
        <v>1949630</v>
      </c>
      <c t="n" r="E10" s="5">
        <v>1883677</v>
      </c>
    </row>
    <row r="11" spans="1:5">
      <c t="s" r="A11" s="4">
        <v>75</v>
      </c>
      <c t="n" r="B11" s="5">
        <v>-623409</v>
      </c>
      <c t="n" r="C11" s="5">
        <v>-233945</v>
      </c>
      <c t="n" r="D11" s="5">
        <v>-1522602</v>
      </c>
      <c t="n" r="E11" s="5">
        <v>-1591698</v>
      </c>
    </row>
    <row r="12" spans="1:5">
      <c t="s" r="A12" s="3">
        <v>76</v>
      </c>
    </row>
    <row r="13" spans="1:5">
      <c t="s" r="A13" s="4">
        <v>77</v>
      </c>
      <c t="n" r="B13" s="5">
        <v>178</v>
      </c>
      <c t="n" r="C13" s="5">
        <v>71</v>
      </c>
      <c t="n" r="D13" s="5">
        <v>380</v>
      </c>
      <c t="n" r="E13" s="5">
        <v>652</v>
      </c>
    </row>
    <row r="14" spans="1:5">
      <c t="s" r="A14" s="4">
        <v>78</v>
      </c>
      <c t="n" r="B14" s="7">
        <v>-39053</v>
      </c>
      <c t="n" r="C14" s="7">
        <v>-152</v>
      </c>
      <c t="n" r="D14" s="5">
        <v>-66740</v>
      </c>
      <c t="n" r="E14" s="5">
        <v>-670</v>
      </c>
    </row>
    <row r="15" spans="1:5">
      <c t="s" r="A15" s="4">
        <v>76</v>
      </c>
      <c t="s" r="B15" s="4">
        <v>45</v>
      </c>
      <c t="s" r="C15" s="4">
        <v>45</v>
      </c>
      <c t="n" r="D15" s="5">
        <v>-19173</v>
      </c>
      <c t="n" r="E15" s="5">
        <v>25170</v>
      </c>
    </row>
    <row r="16" spans="1:5">
      <c t="s" r="A16" s="4">
        <v>79</v>
      </c>
      <c t="n" r="B16" s="7">
        <v>-38875</v>
      </c>
      <c t="n" r="C16" s="7">
        <v>-81</v>
      </c>
      <c t="n" r="D16" s="5">
        <v>-85533</v>
      </c>
      <c t="n" r="E16" s="5">
        <v>25152</v>
      </c>
    </row>
    <row r="17" spans="1:5">
      <c t="s" r="A17" s="4">
        <v>80</v>
      </c>
      <c t="n" r="B17" s="5">
        <v>-662284</v>
      </c>
      <c t="n" r="C17" s="5">
        <v>-234026</v>
      </c>
      <c t="n" r="D17" s="5">
        <v>-1608135</v>
      </c>
      <c t="n" r="E17" s="5">
        <v>-1566546</v>
      </c>
    </row>
    <row r="18" spans="1:5">
      <c t="s" r="A18" s="4">
        <v>81</v>
      </c>
      <c t="n" r="B18" s="5">
        <v>-98</v>
      </c>
      <c t="n" r="C18" s="5">
        <v>-1600</v>
      </c>
      <c t="n" r="D18" s="5">
        <v>-2198</v>
      </c>
      <c t="n" r="E18" s="5">
        <v>-3200</v>
      </c>
    </row>
    <row r="19" spans="1:5">
      <c t="s" r="A19" s="4">
        <v>82</v>
      </c>
      <c t="n" r="B19" s="7">
        <v>-662382</v>
      </c>
      <c t="n" r="C19" s="7">
        <v>-235626</v>
      </c>
      <c t="n" r="D19" s="7">
        <v>-1610333</v>
      </c>
      <c t="n" r="E19" s="7">
        <v>-1569746</v>
      </c>
    </row>
    <row r="20" spans="1:5">
      <c t="s" r="A20" s="4">
        <v>83</v>
      </c>
      <c t="n" r="B20" s="9">
        <v>-0.02</v>
      </c>
      <c t="n" r="C20" s="9">
        <v>-0.01</v>
      </c>
      <c t="n" r="D20" s="9">
        <v>-0.04</v>
      </c>
      <c t="n" r="E20" s="9">
        <v>-0.04</v>
      </c>
    </row>
    <row r="21" spans="1:5">
      <c t="s" r="A21" s="4">
        <v>84</v>
      </c>
      <c t="n" r="B21" s="5">
        <v>38254959</v>
      </c>
      <c t="n" r="C21" s="5">
        <v>36345857</v>
      </c>
      <c t="n" r="D21" s="5">
        <v>38155750</v>
      </c>
      <c t="n" r="E21" s="5">
        <v>35709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07</v>
      </c>
      <c t="s" r="B1" s="2">
        <v>408</v>
      </c>
      <c t="s" r="C1" s="2">
        <v>2</v>
      </c>
    </row>
    <row r="2" spans="1:3">
      <c t="s" r="A2" s="4">
        <v>251</v>
      </c>
      <c t="s" r="C2" s="4">
        <v>204</v>
      </c>
    </row>
    <row r="3" spans="1:3">
      <c t="s" r="A3" s="4">
        <v>252</v>
      </c>
      <c t="n" r="C3" s="9">
        <v>0.15</v>
      </c>
    </row>
    <row r="4" spans="1:3">
      <c t="s" r="A4" s="4">
        <v>409</v>
      </c>
    </row>
    <row r="5" spans="1:3">
      <c t="s" r="A5" s="4">
        <v>251</v>
      </c>
      <c t="s" r="B5" s="4">
        <v>204</v>
      </c>
    </row>
    <row r="6" spans="1:3">
      <c t="s" r="A6" s="4">
        <v>259</v>
      </c>
      <c t="n" r="B6" s="7">
        <v>56800</v>
      </c>
    </row>
    <row r="7" spans="1:3">
      <c t="s" r="A7" s="4">
        <v>260</v>
      </c>
      <c t="n" r="B7" s="7">
        <v>56800</v>
      </c>
    </row>
    <row r="8" spans="1:3">
      <c t="s" r="A8" s="4">
        <v>410</v>
      </c>
      <c t="s" r="B8" s="4">
        <v>257</v>
      </c>
    </row>
    <row r="9" spans="1:3">
      <c t="s" r="A9" s="4">
        <v>411</v>
      </c>
    </row>
    <row r="10" spans="1:3">
      <c t="s" r="A10" s="4">
        <v>251</v>
      </c>
      <c t="s" r="B10" s="4">
        <v>204</v>
      </c>
    </row>
    <row r="11" spans="1:3">
      <c t="s" r="A11" s="4">
        <v>410</v>
      </c>
      <c t="s" r="B11" s="4">
        <v>257</v>
      </c>
    </row>
    <row r="12" spans="1:3">
      <c t="s" r="A12" s="4">
        <v>412</v>
      </c>
      <c t="s" r="B12" s="4">
        <v>263</v>
      </c>
    </row>
    <row r="13" spans="1:3">
      <c t="s" r="A13" s="4">
        <v>252</v>
      </c>
      <c t="n" r="B13" s="9">
        <v>0.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v>
      </c>
      <c t="s" r="B1" s="2">
        <v>1</v>
      </c>
    </row>
    <row r="2" spans="1:3">
      <c t="s" r="B2" s="2">
        <v>2</v>
      </c>
      <c t="s" r="C2" s="2">
        <v>66</v>
      </c>
    </row>
    <row r="3" spans="1:3">
      <c t="s" r="A3" s="3">
        <v>86</v>
      </c>
    </row>
    <row r="4" spans="1:3">
      <c t="s" r="A4" s="4">
        <v>82</v>
      </c>
      <c t="n" r="B4" s="7">
        <v>-1610333</v>
      </c>
      <c t="n" r="C4" s="7">
        <v>-1569746</v>
      </c>
    </row>
    <row r="5" spans="1:3">
      <c t="s" r="A5" s="3">
        <v>87</v>
      </c>
    </row>
    <row r="6" spans="1:3">
      <c t="s" r="A6" s="4">
        <v>88</v>
      </c>
      <c t="n" r="B6" s="7">
        <v>70228</v>
      </c>
      <c t="n" r="C6" s="7">
        <v>54196</v>
      </c>
    </row>
    <row r="7" spans="1:3">
      <c t="s" r="A7" s="4">
        <v>89</v>
      </c>
      <c t="s" r="B7" s="4">
        <v>45</v>
      </c>
      <c t="s" r="C7" s="4">
        <v>45</v>
      </c>
    </row>
    <row r="8" spans="1:3">
      <c t="s" r="A8" s="4">
        <v>90</v>
      </c>
      <c t="n" r="B8" s="7">
        <v>336936</v>
      </c>
      <c t="n" r="C8" s="7">
        <v>85645</v>
      </c>
    </row>
    <row r="9" spans="1:3">
      <c t="s" r="A9" s="4">
        <v>91</v>
      </c>
      <c t="n" r="B9" s="5">
        <v>7000</v>
      </c>
      <c t="n" r="C9" s="5">
        <v>87999</v>
      </c>
    </row>
    <row r="10" spans="1:3">
      <c t="s" r="A10" s="4">
        <v>92</v>
      </c>
      <c t="n" r="B10" s="5">
        <v>19173</v>
      </c>
      <c t="n" r="C10" s="5">
        <v>21595</v>
      </c>
    </row>
    <row r="11" spans="1:3">
      <c t="s" r="A11" s="3">
        <v>93</v>
      </c>
    </row>
    <row r="12" spans="1:3">
      <c t="s" r="A12" s="4">
        <v>94</v>
      </c>
      <c t="n" r="B12" s="5">
        <v>260737</v>
      </c>
      <c t="n" r="C12" s="5">
        <v>162864</v>
      </c>
    </row>
    <row r="13" spans="1:3">
      <c t="s" r="A13" s="4">
        <v>29</v>
      </c>
      <c t="n" r="B13" s="5">
        <v>143</v>
      </c>
      <c t="n" r="C13" s="7">
        <v>-125822</v>
      </c>
    </row>
    <row r="14" spans="1:3">
      <c t="s" r="A14" s="4">
        <v>33</v>
      </c>
      <c t="n" r="B14" s="5">
        <v>-111</v>
      </c>
      <c t="s" r="C14" s="4">
        <v>45</v>
      </c>
    </row>
    <row r="15" spans="1:3">
      <c t="s" r="A15" s="4">
        <v>37</v>
      </c>
      <c t="n" r="B15" s="5">
        <v>47622</v>
      </c>
      <c t="n" r="C15" s="7">
        <v>-329535</v>
      </c>
    </row>
    <row r="16" spans="1:3">
      <c t="s" r="A16" s="4">
        <v>36</v>
      </c>
      <c t="n" r="B16" s="5">
        <v>-27227</v>
      </c>
      <c t="n" r="C16" s="5">
        <v>86286</v>
      </c>
    </row>
    <row r="17" spans="1:3">
      <c t="s" r="A17" s="4">
        <v>95</v>
      </c>
      <c t="n" r="B17" s="5">
        <v>-895832</v>
      </c>
      <c t="n" r="C17" s="5">
        <v>-1526518</v>
      </c>
    </row>
    <row r="18" spans="1:3">
      <c t="s" r="A18" s="3">
        <v>96</v>
      </c>
    </row>
    <row r="19" spans="1:3">
      <c t="s" r="A19" s="4">
        <v>97</v>
      </c>
      <c t="n" r="B19" s="7">
        <v>-45614</v>
      </c>
      <c t="n" r="C19" s="5">
        <v>-32172</v>
      </c>
    </row>
    <row r="20" spans="1:3">
      <c t="s" r="A20" s="4">
        <v>98</v>
      </c>
      <c t="s" r="B20" s="4">
        <v>45</v>
      </c>
      <c t="n" r="C20" s="5">
        <v>-3763</v>
      </c>
    </row>
    <row r="21" spans="1:3">
      <c t="s" r="A21" s="4">
        <v>99</v>
      </c>
      <c t="n" r="B21" s="7">
        <v>-45614</v>
      </c>
      <c t="n" r="C21" s="5">
        <v>-35935</v>
      </c>
    </row>
    <row r="22" spans="1:3">
      <c t="s" r="A22" s="3">
        <v>100</v>
      </c>
    </row>
    <row r="23" spans="1:3">
      <c t="s" r="A23" s="4">
        <v>101</v>
      </c>
      <c t="n" r="B23" s="5">
        <v>1305000</v>
      </c>
      <c t="n" r="C23" s="5">
        <v>412500</v>
      </c>
    </row>
    <row r="24" spans="1:3">
      <c t="s" r="A24" s="4">
        <v>102</v>
      </c>
      <c t="n" r="B24" s="5">
        <v>-20909</v>
      </c>
      <c t="n" r="C24" s="5">
        <v>-11673</v>
      </c>
    </row>
    <row r="25" spans="1:3">
      <c t="s" r="A25" s="4">
        <v>103</v>
      </c>
      <c t="n" r="B25" s="5">
        <v>1284091</v>
      </c>
      <c t="n" r="C25" s="5">
        <v>400827</v>
      </c>
    </row>
    <row r="26" spans="1:3">
      <c t="s" r="A26" s="4">
        <v>104</v>
      </c>
      <c t="n" r="B26" s="5">
        <v>342645</v>
      </c>
      <c t="n" r="C26" s="5">
        <v>-1161626</v>
      </c>
    </row>
    <row r="27" spans="1:3">
      <c t="s" r="A27" s="4">
        <v>105</v>
      </c>
      <c t="n" r="B27" s="5">
        <v>485761</v>
      </c>
      <c t="n" r="C27" s="5">
        <v>1300932</v>
      </c>
    </row>
    <row r="28" spans="1:3">
      <c t="s" r="A28" s="4">
        <v>106</v>
      </c>
      <c t="n" r="B28" s="5">
        <v>828406</v>
      </c>
      <c t="n" r="C28" s="5">
        <v>139306</v>
      </c>
    </row>
    <row r="29" spans="1:3">
      <c t="s" r="A29" s="3">
        <v>107</v>
      </c>
    </row>
    <row r="30" spans="1:3">
      <c t="s" r="A30" s="4">
        <v>108</v>
      </c>
      <c t="n" r="B30" s="5">
        <v>18581</v>
      </c>
      <c t="n" r="C30" s="5">
        <v>670</v>
      </c>
    </row>
    <row r="31" spans="1:3">
      <c t="s" r="A31" s="4">
        <v>109</v>
      </c>
      <c t="n" r="B31" s="5">
        <v>2198</v>
      </c>
      <c t="n" r="C31" s="5">
        <v>3200</v>
      </c>
    </row>
    <row r="32" spans="1:3">
      <c t="s" r="A32" s="3">
        <v>110</v>
      </c>
    </row>
    <row r="33" spans="1:3">
      <c t="s" r="A33" s="4">
        <v>111</v>
      </c>
      <c t="n" r="B33" s="5">
        <v>163461</v>
      </c>
      <c t="n" r="C33" s="5">
        <v>163461</v>
      </c>
    </row>
    <row r="34" spans="1:3">
      <c t="s" r="A34" s="4">
        <v>112</v>
      </c>
      <c t="n" r="B34" s="5">
        <v>163461</v>
      </c>
      <c t="n" r="C34" s="5">
        <v>163461</v>
      </c>
    </row>
    <row r="35" spans="1:3">
      <c t="s" r="A35" s="4">
        <v>113</v>
      </c>
      <c t="n" r="B35" s="7">
        <v>89672</v>
      </c>
      <c t="n" r="C35" s="7">
        <v>89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Organization and Business</vt:lpstr>
      <vt:lpstr>Summary of Significant Accounti</vt:lpstr>
      <vt:lpstr>Property and Equipment</vt:lpstr>
      <vt:lpstr>Accounts Payable and Accrued Ex</vt:lpstr>
      <vt:lpstr>Notes Payable</vt:lpstr>
      <vt:lpstr>Commitments and Contingencies</vt:lpstr>
      <vt:lpstr>Stockholders' Equity</vt:lpstr>
      <vt:lpstr>Income Taxes</vt:lpstr>
      <vt:lpstr>Commitments, Contingencies And </vt:lpstr>
      <vt:lpstr>Segment Information</vt:lpstr>
      <vt:lpstr>Subsequent Events</vt:lpstr>
      <vt:lpstr>Summary of Significant Accoun17</vt:lpstr>
      <vt:lpstr>Summary Of Significant Accoun18</vt:lpstr>
      <vt:lpstr>Property and Equipment (Tables)</vt:lpstr>
      <vt:lpstr>Accounts Payable and Accrued 20</vt:lpstr>
      <vt:lpstr>Commitments and Contingencies (</vt:lpstr>
      <vt:lpstr>Stockholders' Equity (Tables)</vt:lpstr>
      <vt:lpstr>Summary of Significant Accoun23</vt:lpstr>
      <vt:lpstr>Summary of Significant Accoun24</vt:lpstr>
      <vt:lpstr>Property and Equipment (Details</vt:lpstr>
      <vt:lpstr>Property and Equipment - Schedu</vt:lpstr>
      <vt:lpstr>Accounts Payable And Accrued 27</vt:lpstr>
      <vt:lpstr>Notes Payable (Details Narrativ</vt:lpstr>
      <vt:lpstr>Commitments and Contingencies29</vt:lpstr>
      <vt:lpstr>Commitments and Contingencies -</vt:lpstr>
      <vt:lpstr>Commitments and Contingencies31</vt:lpstr>
      <vt:lpstr>Stockholders' Equity (Details N</vt:lpstr>
      <vt:lpstr>Stockholders' Equity - Summary </vt:lpstr>
      <vt:lpstr>Stockholders' Equity - Schedule</vt:lpstr>
      <vt:lpstr>Stockholders' Equity - Fair Val</vt:lpstr>
      <vt:lpstr>Stockholders' Equity - Schedu36</vt:lpstr>
      <vt:lpstr>Stockholders' Equity - Schedu37</vt:lpstr>
      <vt:lpstr>Income Taxes (Details Narrative</vt:lpstr>
      <vt:lpstr>Commitments, Contingencies an3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8:20Z</dcterms:created>
  <dcterms:modified xmlns:dcterms="http://purl.org/dc/terms/" xmlns:xsi="http://www.w3.org/2001/XMLSchema-instance" xsi:type="dcterms:W3CDTF">2015-11-16T17:48:20Z</dcterms:modified>
  <dc:title xmlns:dc="http://purl.org/dc/elements/1.1/">Untitled</dc:title>
  <dc:description xmlns:dc="http://purl.org/dc/elements/1.1/"/>
  <dc:subject xmlns:dc="http://purl.org/dc/elements/1.1/"/>
  <cp:keywords/>
  <cp:category/>
</cp:coreProperties>
</file>